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 " sheetId="9" state="visible" r:id="rId9"/>
    <sheet xmlns:r="http://schemas.openxmlformats.org/officeDocument/2006/relationships" name="Recent Accounting Pronouncement" sheetId="10" state="visible" r:id="rId10"/>
    <sheet xmlns:r="http://schemas.openxmlformats.org/officeDocument/2006/relationships" name="Concentration of Credit Risk" sheetId="11" state="visible" r:id="rId11"/>
    <sheet xmlns:r="http://schemas.openxmlformats.org/officeDocument/2006/relationships" name="Note Payable" sheetId="12" state="visible" r:id="rId12"/>
    <sheet xmlns:r="http://schemas.openxmlformats.org/officeDocument/2006/relationships" name="Convertible Debt" sheetId="13" state="visible" r:id="rId13"/>
    <sheet xmlns:r="http://schemas.openxmlformats.org/officeDocument/2006/relationships" name="Derivative liabilities" sheetId="14" state="visible" r:id="rId14"/>
    <sheet xmlns:r="http://schemas.openxmlformats.org/officeDocument/2006/relationships" name="Related Party Transactions" sheetId="15" state="visible" r:id="rId15"/>
    <sheet xmlns:r="http://schemas.openxmlformats.org/officeDocument/2006/relationships" name="Common and Preferred Stock" sheetId="16" state="visible" r:id="rId16"/>
    <sheet xmlns:r="http://schemas.openxmlformats.org/officeDocument/2006/relationships" name="Commitments and Contingencies" sheetId="17" state="visible" r:id="rId17"/>
    <sheet xmlns:r="http://schemas.openxmlformats.org/officeDocument/2006/relationships" name="Going Concern"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Convertible Debt (Tables)" sheetId="23" state="visible" r:id="rId23"/>
    <sheet xmlns:r="http://schemas.openxmlformats.org/officeDocument/2006/relationships" name="Derivative liabilities (Tables)" sheetId="24" state="visible" r:id="rId24"/>
    <sheet xmlns:r="http://schemas.openxmlformats.org/officeDocument/2006/relationships" name="Common and Preferred Stock (Tab" sheetId="25" state="visible" r:id="rId25"/>
    <sheet xmlns:r="http://schemas.openxmlformats.org/officeDocument/2006/relationships" name="Organization (Details Narrative"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Concentration of Credit Risk (D" sheetId="29" state="visible" r:id="rId29"/>
    <sheet xmlns:r="http://schemas.openxmlformats.org/officeDocument/2006/relationships" name="Note Payable (Details Narrative" sheetId="30" state="visible" r:id="rId30"/>
    <sheet xmlns:r="http://schemas.openxmlformats.org/officeDocument/2006/relationships" name="Convertible Debt - Common stock" sheetId="31" state="visible" r:id="rId31"/>
    <sheet xmlns:r="http://schemas.openxmlformats.org/officeDocument/2006/relationships" name="Convertible Debt - Summary of c" sheetId="32" state="visible" r:id="rId32"/>
    <sheet xmlns:r="http://schemas.openxmlformats.org/officeDocument/2006/relationships" name="Convertible Debt - 2014 Convert" sheetId="33" state="visible" r:id="rId33"/>
    <sheet xmlns:r="http://schemas.openxmlformats.org/officeDocument/2006/relationships" name="Convertible Debt - 2016 Convert" sheetId="34" state="visible" r:id="rId34"/>
    <sheet xmlns:r="http://schemas.openxmlformats.org/officeDocument/2006/relationships" name="Convertible Debt - 2017 Convert" sheetId="35" state="visible" r:id="rId35"/>
    <sheet xmlns:r="http://schemas.openxmlformats.org/officeDocument/2006/relationships" name="Derivative liabilities - Summar" sheetId="36" state="visible" r:id="rId36"/>
    <sheet xmlns:r="http://schemas.openxmlformats.org/officeDocument/2006/relationships" name="Derivative liabilities - Fair v" sheetId="37" state="visible" r:id="rId37"/>
    <sheet xmlns:r="http://schemas.openxmlformats.org/officeDocument/2006/relationships" name="Derivative liabilities - Fair38" sheetId="38" state="visible" r:id="rId38"/>
    <sheet xmlns:r="http://schemas.openxmlformats.org/officeDocument/2006/relationships" name="Related Party Transactions (Det" sheetId="39" state="visible" r:id="rId39"/>
    <sheet xmlns:r="http://schemas.openxmlformats.org/officeDocument/2006/relationships" name="Common and Preferred Stock - Co" sheetId="40" state="visible" r:id="rId40"/>
    <sheet xmlns:r="http://schemas.openxmlformats.org/officeDocument/2006/relationships" name="Common and Preferred Stock - 41" sheetId="41" state="visible" r:id="rId41"/>
    <sheet xmlns:r="http://schemas.openxmlformats.org/officeDocument/2006/relationships" name="Common and Preferred Stock - Pr" sheetId="42" state="visible" r:id="rId42"/>
    <sheet xmlns:r="http://schemas.openxmlformats.org/officeDocument/2006/relationships" name="Common and Preferred Stock - Wa" sheetId="43" state="visible" r:id="rId43"/>
    <sheet xmlns:r="http://schemas.openxmlformats.org/officeDocument/2006/relationships" name="Commitments and Contingencies (" sheetId="44" state="visible" r:id="rId44"/>
    <sheet xmlns:r="http://schemas.openxmlformats.org/officeDocument/2006/relationships" name="Going Concern (Details Narrativ" sheetId="45" state="visible" r:id="rId45"/>
    <sheet xmlns:r="http://schemas.openxmlformats.org/officeDocument/2006/relationships" name="Subsequent Events (Details Narr" sheetId="46" state="visible" r:id="rId46"/>
  </sheets>
  <definedNames/>
  <calcPr calcId="124519" fullCalcOnLoad="1"/>
</workbook>
</file>

<file path=xl/sharedStrings.xml><?xml version="1.0" encoding="utf-8"?>
<sst xmlns="http://schemas.openxmlformats.org/spreadsheetml/2006/main" uniqueCount="578">
  <si>
    <t>Document and Entity Information - shares</t>
  </si>
  <si>
    <t>9 Months Ended</t>
  </si>
  <si>
    <t>Sep. 30, 2017</t>
  </si>
  <si>
    <t>Nov. 14, 2017</t>
  </si>
  <si>
    <t>Document And Entity Information</t>
  </si>
  <si>
    <t>Entity Registrant Name</t>
  </si>
  <si>
    <t>AGRITEK HOLDING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Dec. 31, 2016</t>
  </si>
  <si>
    <t>Current Assets:</t>
  </si>
  <si>
    <t>Cash and cash equivalents</t>
  </si>
  <si>
    <t>Marketable Securities</t>
  </si>
  <si>
    <t>Inventory, net</t>
  </si>
  <si>
    <t xml:space="preserve"> </t>
  </si>
  <si>
    <t>Prepaid assets and other</t>
  </si>
  <si>
    <t>Total current assets</t>
  </si>
  <si>
    <t>Property and equipment, net of accumulated depreciation of $14,572 (2017) and $8,308 (2016)</t>
  </si>
  <si>
    <t>Investments in non-marketable securities</t>
  </si>
  <si>
    <t>Security deposit and other</t>
  </si>
  <si>
    <t>Total assets</t>
  </si>
  <si>
    <t>Current Liabilities:</t>
  </si>
  <si>
    <t>Accounts payable and accrued expenses</t>
  </si>
  <si>
    <t>Due to related party</t>
  </si>
  <si>
    <t>Customer deposits</t>
  </si>
  <si>
    <t>Deferred rent</t>
  </si>
  <si>
    <t>Convertible note payable, net of discounts of $511,985 (2017) and $257,034 (2016)</t>
  </si>
  <si>
    <t>Derivative liabilities</t>
  </si>
  <si>
    <t>Note payable, current portion</t>
  </si>
  <si>
    <t>Total current liabilities</t>
  </si>
  <si>
    <t>Total liabilities</t>
  </si>
  <si>
    <t>Commitments and Contingencies</t>
  </si>
  <si>
    <t>Stockholders' (Deficit):</t>
  </si>
  <si>
    <t>Series B convertible preferred stock, $0.01 par value; 1,000,000 shares authorized, and 1,000 shares issued and outstanding</t>
  </si>
  <si>
    <t>Common stock, $.0001 par value; 1,000,000,000 shares authorized; 594,699,511 (2017) and 400,867,449 (2016) shares issued and outstanding</t>
  </si>
  <si>
    <t>Common stock to be issued</t>
  </si>
  <si>
    <t>Additional paid-in capital</t>
  </si>
  <si>
    <t>Deferred expenses</t>
  </si>
  <si>
    <t>Accumulated comprehensive gain</t>
  </si>
  <si>
    <t>Accumulated deficit</t>
  </si>
  <si>
    <t>Total stockholders' (deficit)</t>
  </si>
  <si>
    <t>Total liabiities and stockholders' (deficit)</t>
  </si>
  <si>
    <t>CONDENSED CONSOLIDATED BALANCE SHEETS (Parenthetical) - USD ($)</t>
  </si>
  <si>
    <t>Assets</t>
  </si>
  <si>
    <t>Accumulated depreciation of property and equipment</t>
  </si>
  <si>
    <t>Current Liabilities</t>
  </si>
  <si>
    <t>Discount on convertible notes payable</t>
  </si>
  <si>
    <t>Stockholders' Deficit</t>
  </si>
  <si>
    <t>Preferred stock Series B par value</t>
  </si>
  <si>
    <t>Preferred stock Series B authorized</t>
  </si>
  <si>
    <t>Preferred stock Series B issued</t>
  </si>
  <si>
    <t>Preferred stock Series B outstanding</t>
  </si>
  <si>
    <t>Common stock par value</t>
  </si>
  <si>
    <t>Common stock shares authorized</t>
  </si>
  <si>
    <t>Common stock shares issued</t>
  </si>
  <si>
    <t>Common stock shares outstanding</t>
  </si>
  <si>
    <t>CONDENSED CONSOLIDATED STATEMENTS OF OPERATIONS (Unaudited) - USD ($)</t>
  </si>
  <si>
    <t>3 Months Ended</t>
  </si>
  <si>
    <t>Sep. 30, 2016</t>
  </si>
  <si>
    <t>Income Statement [Abstract]</t>
  </si>
  <si>
    <t>Rental income</t>
  </si>
  <si>
    <t>Product revenue</t>
  </si>
  <si>
    <t>Total revenue</t>
  </si>
  <si>
    <t>Cost of revenue</t>
  </si>
  <si>
    <t>Gross profit</t>
  </si>
  <si>
    <t>Operating Expenses:</t>
  </si>
  <si>
    <t>Management fees including $300,000 of stock based compensation for the nine months ended September 30, 2017</t>
  </si>
  <si>
    <t>Administrative fees</t>
  </si>
  <si>
    <t>Professional and consulting fees (including stock based compensation of $24,600 and $191,431 for the three months and nine months ended September 30, 2017, respectively and $42,371 for the nine months ended September 30, 2016</t>
  </si>
  <si>
    <t>Gain on recapture of reserve for land</t>
  </si>
  <si>
    <t>Rent and other occupancy costs</t>
  </si>
  <si>
    <t>Leased property expense</t>
  </si>
  <si>
    <t>Other general and administartive expenses</t>
  </si>
  <si>
    <t>Total operating expenses</t>
  </si>
  <si>
    <t>Operating loss</t>
  </si>
  <si>
    <t>Other Income (Expense):</t>
  </si>
  <si>
    <t>Gain on debt settlement</t>
  </si>
  <si>
    <t>Interest expense</t>
  </si>
  <si>
    <t>Derivative liability expense</t>
  </si>
  <si>
    <t>Total other expense, net</t>
  </si>
  <si>
    <t>Net loss</t>
  </si>
  <si>
    <t>Unrealized gain on marketable securities</t>
  </si>
  <si>
    <t>Net comprehensive loss</t>
  </si>
  <si>
    <t>Basic and diluted loss per share</t>
  </si>
  <si>
    <t>[1]</t>
  </si>
  <si>
    <t>Weighted average number of common shares outstanding Basic and diluted</t>
  </si>
  <si>
    <t>** Less than $0.01</t>
  </si>
  <si>
    <t>CONDENSED CONSOLIDATED STATEMENTS OF OPERATIONS (Parenthetical) - USD ($)</t>
  </si>
  <si>
    <t>Management fees</t>
  </si>
  <si>
    <t>Stock based compensation expense</t>
  </si>
  <si>
    <t>Professional and consulting fees</t>
  </si>
  <si>
    <t>CONDENSED CONSOLIDATED STATEMENTS OF CASH FLOWS (Unaudited) - USD ($)</t>
  </si>
  <si>
    <t>Cash flows from operating activities</t>
  </si>
  <si>
    <t>Adjustments to reconcile net loss to net cash used in operating activities:</t>
  </si>
  <si>
    <t>Stock and warrants issued for consulting services including $300,000 (2017) related party</t>
  </si>
  <si>
    <t>Common stock issued for true up on conversions of convertible debt</t>
  </si>
  <si>
    <t>Amortization of deferred financing costs</t>
  </si>
  <si>
    <t>Recapture of reserve for land</t>
  </si>
  <si>
    <t>Depreciation</t>
  </si>
  <si>
    <t>Initial expense for fair value of derivative liabilities</t>
  </si>
  <si>
    <t>Amortization of discount on convertible notes</t>
  </si>
  <si>
    <t>Change in fair values of derivative liabilities</t>
  </si>
  <si>
    <t>Financing costs</t>
  </si>
  <si>
    <t>Changes in operating assets and liabilities:</t>
  </si>
  <si>
    <t>Decrease (increase) in Inventory</t>
  </si>
  <si>
    <t>Decrease (increase) in Prepaid assets and other</t>
  </si>
  <si>
    <t>Decrease (increase) in Security deposit</t>
  </si>
  <si>
    <t>Increase (decrease) in Accounts payable and accrued expenses</t>
  </si>
  <si>
    <t>Increase (decrease) in Due to related party</t>
  </si>
  <si>
    <t>Increase (decrease) in accrued interest payable</t>
  </si>
  <si>
    <t>Increase (decrease) in Deferred rent</t>
  </si>
  <si>
    <t>Increase (decrease) in deferred compensation</t>
  </si>
  <si>
    <t>Increase (decrease) in Tenant deposits</t>
  </si>
  <si>
    <t>Net cash used in operating activities</t>
  </si>
  <si>
    <t>Cash flows from investing activities:</t>
  </si>
  <si>
    <t>Purchase of property, equipment and furniture</t>
  </si>
  <si>
    <t>Investments</t>
  </si>
  <si>
    <t>Net cash used in investing activities</t>
  </si>
  <si>
    <t>Cash flows from financing activities:</t>
  </si>
  <si>
    <t>Proceeds from issuance of convertible debt</t>
  </si>
  <si>
    <t>Payments made on note payable</t>
  </si>
  <si>
    <t>Proceeds from sale of common stock to be issued</t>
  </si>
  <si>
    <t>Net cash provided by financing activities</t>
  </si>
  <si>
    <t>Net increase (de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Conversion of notes payable and interest into common stock</t>
  </si>
  <si>
    <t>Fair value of marketable securities issued in exchange for debt</t>
  </si>
  <si>
    <t>Change in fair value for available for sale marketable securities</t>
  </si>
  <si>
    <t>Issuance of note payable as part of land acquisition</t>
  </si>
  <si>
    <t>CONDENSED CONSOLIDATED STATEMENTS OF CASH FLOWS (Parenthetical)</t>
  </si>
  <si>
    <t>Sep. 30, 2017USD ($)</t>
  </si>
  <si>
    <t>Statement of Cash Flows [Abstract]</t>
  </si>
  <si>
    <t>Consulting services from related party included in stock and warrants issued</t>
  </si>
  <si>
    <t>Organization</t>
  </si>
  <si>
    <t>Organization, Consolidation and Presentation of Financial Statements [Abstract]</t>
  </si>
  <si>
    <t>Note 1 - Organization Business Agritek
Holdings, Inc. (the “Company” or “Agritek”) and its wholly-owned subsidiaries, MediSwipe, Inc., Prohibition
Products Inc., and Agritek Venture Holdings, Inc. (“AVHI”) provide turnkey support solutions to the legal cannabis
industry. We provide key business services to the legal cannabis sector including:
• Funding
and Financing Solutions for Agricultural Land and Properties zoned for the regulated Cannabis Industry.
• Compliance
Consulting and Certification Solutions
• Dispensary
and Retail Solutions
• Commercial
Production and Equipment Build Out Solutions
• Multichannel
Supply Chain Solutions
• Branding,
Marketing and Sales Solutions of proprietary product lines
• Consum er
Product Solutions The
Company is expanding throughout California, Colorado and Puerto Rico and presently intends to bring its’ array of services
to each new state that legalizes the use of cannabis according to appropriate state and federal laws. Our primary objective is
acquiring commercial properties to be utilized in the commercial marijuana industry as cultivation facilities in compliance with
Colorado and additional jurisdictions including California, Nevada and Puerto Rico in accordance with state law. This is an essential
aspect of our overall growth strategy because once acquired and re-zoned, the value of such real property is substantially higher
than under the previous zoning and use. Once
properties are identified and acquired to be used for purposes related to the commercial marijuana industry as provided for by
state law, and we plan to create vertical channels within that legal jurisdiction including equipment financing, payment processing
and marketing of exclusive brands and services to retail dispensaries Agritek’s
business focus is primarily to hold, develop and manage real property. The Company shall also provide oversight on every property
that is part of its portfolio. This can include complete architectural design and subsequent build-outs, general support, landscaping,
general up-keep, and state of the art security systems. At this time, Agritek does not grow, process, own, handle, transport,
or sell marijuana as the Company is organized and directed to operate strictly in accordance with all applicable state and federal
laws. As the legal environment changes in Colorado, California and other states, the Company’s management may explore business
opportunities that involve ownership interests in dispensaries and growing operations if and when such business opportunities
become legally permissible under applicable state and federal laws. Recent
Events On August
7, 2017, the Company signed a Letter of Intent (“LOI)” with Green Acres Pharms, LLC (“Green Acres”), whereby
in exchange for consulting fees, licensing fees and equipment financing fees, the Company will provide up to $250,000 of working
capital and potentially, up to $3,500,000 for the buyout of Green Acres existing mortgage on their 10,000- sq. ft. licensed cultivation
and manufacturing facility located in Washington State. On August
22, 2017, the Company signed a LOI with Ponix Pods, LLC (“Ponix”), whereby, the Company has exclusive distribution
rights within the Cannabis industry, and the Company and Ponix will share revenues on all pods that are placed on the Company’s
property. Additionally, the Company plans to acquire 51% of Ponix.</t>
  </si>
  <si>
    <t>Summary of Significant Account Policies</t>
  </si>
  <si>
    <t>Accounting Policies [Abstract]</t>
  </si>
  <si>
    <t>Note 2 –
Summary of Significant Accounting Policies Basis of
Presentation and Principles of Consolidation 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consolidated financial statements and notes thereto.
Interim results of operations for the three and nine months ended September 30, 2017 are not necessarily indicative of future
results for the full year. Certain amounts from the 2015 period have been reclassified to conform to the presentation used in
the current period. The condensed consolidated
unaudited financial statements of the Company include the consolidated accounts of Agritek
and its wholly owned subsidiaries, AVHI and Prohibition Products, Inc. (“PPI”). PPI, a Florida corporation, was originally
formed on July 1, 2013 as The American Hemp Trading Company, Inc. (“AHTC”) and on August 27, 2014, AHTC changed its
name to PPI. All intercompany accounts and transactions have been eliminated in consolidation. Cash and
Cash Equivalents The Company considers
all highly liquid investments with an original term of three months or less to be cash equivalents. 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September 30, 2017, based on the above criteria, the Company has a full allowance for doubtful accounts of $43,408. Inventory Inventory is valued
at the lower of cost or market value. Cost is determined using the first in first out (FIFO) method. Provision for potentially
obsolete or slow-moving inventory is made based on management analysis or inventory levels and future sales forecasts. Deferred
Financing Costs The costs related
to the issuance of debt are capitalized and amortized to interest expense using the straight-line method through the maturities
of the related debt.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 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Investment
of Non-Marketable Securities The Company’s
investment in non-marketable securities consist of cash investments in a less than 10% interest in two privately held companies
of $25,000 each, that provide merchant processing services. During the nine months ended September 30, 2017, the Company has invested
in the following:
• $110,000
pursuant to a five (5) year operational and exclusive licensing agreement with a third
party who leases a 25,000-sq. ft. approved cultivation facility located in San Juan,
Puerto Rico (see Note 10).
• $100,000
pursuant to a five (5) year operational and exclusive licensing agreement with a third
party who leases a 10,000-sq. ft. approved cultivation facility located in Washington
State (see Note 10).
• $25,000
pursuant to LOI with a third party, whereby, the Company will have exclusive distribution
rights of pods in the cannabis industry, and will receive 50% of revenues from pod rentals
located on any of the Company’s properties. 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In November 2015, the Company was made aware that the land
transaction regarding 80 acres in Pueblo County, Colorado, may not have been properly deeded to the Company. The company
was a party to the land purchase, however, the second party to the land contract never filed the original quit claim deed on behalf
of the Company, even though a copy of the notarized quit claim deed was sent to the Company. In February, 2017, the original owner
of the 80 acres foreclosed on the property from the second pa rty
and the Company entered into a new land purchase contract directly with the landowner on February 7, 2017.To date, the Company
has paid a total of $106,557 and is on the deed of trust of the property with a remaining note balance of approximately $17,500
held by the original owner. The estimated useful lives of property and equipment are as follows:
Furniture and
equipment 5
years
Manufacturing equipment 7
years The
Company's property and equipment c onsisted of the following at September 30, 2017 and December
31, 2016:
September
30, December
31,
Furniture and equipment $ 61,821 $ 34,587
Land 124,057 —
Accumulated
depreciation (14,572 ) (8,307 )
Balance $ 171,306 $ 26,280 Depreciation expense
of $2,310 and $6,265 was recorded for the three and nine months ended September 30, 2017, respectively, and $1,173 and $2,625
for the three and nine months ended September 30, 2016, respectively. Long-Lived
Assets Long-lived assets
are reviewed for impairment when events or changes in circumstances indicate that the carrying amount of an asset may not be recoverable. 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month in which products are shipped or fees
are earned. Consulting revenue of $24,000 and $48,000 has been recognized for the three and nine months ended September 30, 2017. 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note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 Earnings
(Loss) Per Share 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September 30, 2017, there were warrants and options to purchase 53,324,086 shares
of common stock and the Company’s outstanding convertible debt is convertible into approximately 141,132,791 shares of common
stock. These amounts are not included in the computation of dilutive loss per share because their impact is antidilutive. 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For the nine months ended September 30, 2017, the Company recorded stock based
compensation of $491,431 (See Note 7).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 Advertising The Company records
advertising costs as incurred. For the three and nine months ending September 30, 2017 advertising expenses was $6,179 and $8,179,
respectively and for the three and nine months ended September 30, 2016, advertising expense was $321 and $6,321, respectively.</t>
  </si>
  <si>
    <t>Recent Accounting Pronouncements</t>
  </si>
  <si>
    <t>Accounting Changes and Error Corrections [Abstract]</t>
  </si>
  <si>
    <t>Note 3 –
Recent Accounting Pronouncements Accounting standards
that have been issued or proposed by the FASB or other standards-setting bodies that do not require adoption until a future date
are not expected to have a material impact on the consolidated financial statements upon adoption.</t>
  </si>
  <si>
    <t>Concentration of Credit Risk</t>
  </si>
  <si>
    <t>Risks and Uncertainties [Abstract]</t>
  </si>
  <si>
    <t>Note 4 –
Concentration of Credit Risk Cash Financial instruments that poten tially subject the Company to concentrations
of credit risk consist principally of cash. The Company maintains cash balances at one financial institution,
which is insured by the Federal Deposit Insurance Corporation (“FDIC”). The FDIC insured institution insures
up to $250,000 on account balances.</t>
  </si>
  <si>
    <t>Note Payable</t>
  </si>
  <si>
    <t>Debt Disclosure [Abstract]</t>
  </si>
  <si>
    <t>Note
5 – Note Payable Note
Payable Land On
March 18, 2014, in conjunction with the land purchase of 80 acres in Pueblo County, Colorado, the Company paid $36,000 cash and
entered into a promissory note in the amount of $85,750. On March 4, 2015, and May 4, 2015, the Company paid $9,000 and $2,437,
respectively, of the December 1, 2014 amount. In November 2015, the Company was made aware that the land transaction regarding
80 acres in Pueblo County, Colorado, may not have been properly deeded to the Company. The company was a party to the
land purchase, however, the second party to the land contract never filed the original quit claim deed on behalf of the Company,
even though a copy of the notarized quit claim deed was sent to the Company. In February, 2017, the original owner of the 80 acres
foreclosed on the property from the second party and the Company entered into a new land purchase contract directly with the landowner
on February 7, 2017.To date, the Company has paid a total of $106,557 and is on the deed of trust of the property with a remaining
note balance of approximately $17,500 held by the original owner.</t>
  </si>
  <si>
    <t>Convertible Debt</t>
  </si>
  <si>
    <t xml:space="preserve">Note
6 – Convertible Debt 2014
Convertible Note In
January 2014, the Company entered into a Secured Promissory Note for $1,660,000 (the “2014 Company Note”) to Tonaquint,
Inc. (“Tonaquint”) which includes a purchase price of $1 ,500,000
and transaction costs of $160,000. On January 31, 2014, the Company received $300,000 of the purchase price. Tonaquint also issued
to the Company 6 secured promissory notes, each in the amount of $200,000 (the 2014 “Inv estor
Notes”). All or any portion of the outstanding balance of the 2014 Investor Notes may be prepaid, without penalty, along
with accrued but unpaid interest at any time prior to maturity. The Company has no obligation to pay Tonaquint any amounts on
the unfunded portion of the 2014 Company Note. The 2014 Company Note bears interest at 8% per annum (increases to 22% per annum
upon an event of default) and is convertible into shares of the Company’s common stock at Tonaquint’s option at a
price of $0.55 per share, exercisable in seven tranches, consisting of a first tranche of $340,000 of principal and any interest,
fees costs or charges, and six additional tranches of $220,000 each, plus any interest, costs, fees or charges. Beginning on the
date that is six (6) months after the later of (i) the Issuance Date, and (ii) the date the Initial Cash Purchase Price is paid
to the Company (the “Initial Installment Date”), and on each applicable Installment Date thereafter, the Company is
to pay the Holder, the applicable Installment Amount due on such date. Ten Installment Amounts of $166,000 plus the sum of any
accrued and unpaid interest, fees, costs or charges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 The 2014 Company Note matured fifteen months after the Issuance Date. During the year
ended December 31, 2014, the Company received an additional $800,000 of the purchase price and an additional $200,000 (including
$21,188 of interest) during the year ended December 31, 2015. On December 16, 2015, the Company and AVHI, the Company’s
wholly owned subsidiary entered into a Deed in Lieu of Foreclosure Agreement (the “DLF Agreement”) with Tonaquint,
pursuant to which in exchange for the Company conveying its’ interest in the Company’s Nevada owned real estate (the
“Property”), Tonaquint agreed to refrain and forbear from exercising and enforcing its remedies under their 2014 Convertible
Note. Additionally, the Company received $25,000 and a reduction of the Note balance of $500,000. AVHI had a cost of approximately
$224,466 for the Property. As of the date
of the DLF Agreement, the Company and Tonaquint agreed to offset the remaining unpaid principal balance of the Investor Notes
of $176,642 to the Note. The parties further agreed that accrued and unpaid interest of $316,723 would be added to the Note and
each party confirmed that the Note balance as of the DLF Agreement was $311,815. As of December 31, 2015, $311,815 of principal
and accrued interest of $1,041 is outstanding on the 2014 Company Note. On January 19,
2016, the Company accepted and agreed to a Debt Purchase Agreement (the “DPA”), whereby LG Capital Funding, LLC (“LG”)
acquired $157,500 of the Tonaquint 2014 Convertible Note in exchange for $75,000. The Company issued an 8% Replacement Note to
LG for $157,500 (the “Second Replacement Note”). The Second Replacement Note is due January 19, 2017 and is convertible
into shares of the Company’s common stock at any time at the discretion of LG at a variable conversion price (“VCP”).
The VCP is calculated as the lowest trading price during the eighteen (18) trading days immediately prior to the conversion date
multiplied by fifty eight percent (58%), representing a forty two percent (42%) discount. For the nine months ended September
30, 2017, the Company issued 12,268,244 shares of common stock upon the conversion of $157,500 of principal and $13,242 accrued
and unpaid interest on the note. The shares were issued at approximately $0.014 per share. The principal balance of the note as
of September 30, 2017 and December 31, 2016 was $-0- and $157,500, respectively. On January 19,
2016, the Company accepted and agreed to a DPA, whereby Cerberus Finance Group, LTD (“Cerberus”) acquired $154,315
of principal and $2,434 of accrued and unpaid interest of the Tonaquint 2014 Convertible Note in exchange for $75,000. The Company
issued an 8% Replacement Note to Cerberus for $156,749 (the “Third Replacement Note”). The Third Replacement Note
is due January 19, 2017 and is convertible into shares of the Company’s common stock at any time at the discretion of LG
at a VCP. The VCP is calculated as the lowest trading price during the eighteen (18) trading days immediately prior to the conversion
date multiplied by fifty eight percent (58%), representing a forty two percent (42%) discount. For the nine months ended September
30, 2017, the Company issued 11,059,977 shares of common stock upon the conversion of $147,249 of principal and $11,749 accrued
and unpaid interest on the note. The shares were issued at approximately $0.0144 per share. The principal balance of the note
as of September 30, 2017 and December 31, 2016 was $-0- and $147,249, respectively. 2016 Convertible
Notes On January 19,
2016,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76,080, and delivered on January 31, 2016, gross proceeds
of $62,500 excluding transaction costs, fees, and expenses. For the nine months ended September 30, 2017, the Company issued 28,295,680
shares of common stock upon the conversion of $76,080 of principal and $4,752 accrued and unpaid interest on the note. The shares
were issued at approximately $0.0097 per share. The principal balance of the note as of September 30, 2017 and December 31, 2016
was $-0- and $76,080, respectively. On January 19,
2016, the Company also issued a back end note to LG, under the same terms and conditions, in the amount of $65,625. The back-end
note was funded July 14, 2016, upon the receipt of $ 62,500, excluding transaction costs, fees and expenses. For the nine months
ended September 30, 2017, the Company issued 5,432,726 shares of common stock upon the conversion of $65,625 of principal and
$3,698 accrued and unpaid interest on the note. The shares were issued at approximately $0.01276 per share. The principal balance
of the back end-note as of September 30, 2017 and December 31, 2016 was $-0- and $65,625, respectively. On January 19,
2016, the Company completed the closing of a private placement financing transaction with Cerberus, pursuant to a Securities Purchase
Agreement (the “Cerberus Purchase Agreement”). Pursuant to the Cerberus Purchase Agreement, Cerberus purchased an
8% Convertible Debenture (the “Cerberus Debenture”) in the aggregate principal amount of $34,775, and delivered on
January 25, 2016, gross proceeds of $25,000 excluding transaction costs, fees, and expenses. For the nine months ended September
30, 2017, the Company issued 2,953,523 shares of common stock upon the conversion of $34,775 of principal and $3,255 accrued and
unpaid interest on the note. The shares were issued at approximately $0.01287 per share. The principal balance of the note as
of September 30, 2017 and December 31, 2016 was $-0- and $34,775, respectively. On January 19,
2016, the Company also issued a back-end note to Cerberus, under the same terms and conditions, in the amount of $22,000. The
back-end note was funded August 1 upon receipt of $20,000, excluding transaction costs, fees and expenses. For the nine months
ended September 30, 2017, the Company issued 4,264,903 shares of common stock upon the conversion of $22,000 of principal and
$1,500 accrued and unpaid interest on the note. The shares were issued at approximately $0.00551 per share. The principal balance
of the back-end note as of September 30, 2017 and December 31, 2016 was $-0- and $22,000, respectively. On March 23, 2016,
the Company completed the closing of a private placement financing transaction with Cerberus, pursuant to a Securities Purchase
Agreement (the “Cerberus Purchase Agreement”). Pursuant to the Cerberus Purchase Agreement, Cerberus purchased an
8% Convertible Debenture (the “Cerberus Debenture”) in the aggregate principal amount of $22,000, and delivered on
March 31, 2016, gross proceeds of $20,000 excluding transaction costs, fees, and expenses. For the nine months ended September
30, 2017, the Company issued 3,023,338 shares of common stock upon the conversion of $22,000 of principal and $2,199 accrued and
unpaid interest on the note. The shares were issued at approximately $0.008 per share. The principal balance of the note as of
September 30, 2017 and December 31, 2016 was $-0- and $22,000, respectively. On April 15, 2016,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65,625, and delivered on April 15, 2016, gross proceeds of $62,500
excluding transaction costs, fees, and expenses. For the nine months ended September 30, 2017, the Company issued 12,718,484 shares
of common stock upon the conversion of $65,625 of principal and $6,535 accrued and unpaid interest on the note. The shares were
issued at approximately $0.0057 per share. The principal balance of the note as of September 30, 2017 and December 31, 2016 was
$-0- and $65,625, respectively. On October 14,
2016,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32,813, and delivered on October 14, 2016, gross proceeds
of $30,813 excluding transaction costs, fees, and expenses. For the nine months ended September 30, 2017, the Company issued 6,499,359
shares of common stock upon the conversion of $32,813 of principal and $2,999 accrued and unpaid interest on the note. The shares
were issued at approximately $0.00551 per share. The principal balance of the note as of September 30, 2017 and December 31, 2016
was $-0- and $32,813, respectively. On October 31,
2016, the Company entered into a Convertible Promissory Note ("St. George 2016 Notes") for $555,000 to St. George Investments,
LLC. (“St. George”) which includes a purchase price of $500,000 and transaction costs of $5,000 and OID interest of
$50,000. On October 31, 2016, the Company received $100,000 and recorded $115,000 as convertible note payable, including $5,000
of transaction costs and $10,000 OID interest. St. George also issued to the Company eight secured promissory notes, each in the
amount of $50,000. All or any portion of the outstanding balance of the St. George 2016 Notes may be prepaid, without penalty,
along with accrued but unpaid interest at any time prior to maturity. The Company has no obligation to pay St. George any amounts
on the unfunded portion of the St. George 2016 Notes. The St. George 2016 Note bears interest at 10% per annum (increases to 22%
per annum upon an event of default) and is convertible into shares of the Company’s common stock at St. George’s option
at a price of $0.05 per share. On December 14, 2016, March 1, 2017, May 19, 2017, and July 28, 2017 respectively, St. George funded
five of the secured promissory notes issued to the Company. During the nine months ended September 30, 2017, the Company issued
31,143,888 shares of common stock upon the conversion of $170,000 of principal and $14,900 accrued and unpaid interest on the
note. The shares were issued at approximately $0.0059 per share. The principal balance of the note as of September 30, 2017 and
December 31, 2016 was $220,000 and $170,000, respectively. Beginning on the
date that is six (6) months after the later of (i) the Issuance Date, and (ii) the date the Initial Cash Purchase Price is paid
to the Company (the “Initial Installment Date”), and on each applicable Installment Date thereafter, the Company is
to pay the Holder, the applicable Installment Amount due on such date. Five Installment Amounts of $111,000 plus the sum of any
accrued and unpaid interest, fees, costs or charges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 The St. George 2016 Note matures fifteen months after the Issuance Date. On December 15,
2016,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32,813, and delivered on December 15, 2016, gross proceeds
of $30,813 excluding transaction costs, fees, and expenses. The principal balance of the note as of September 30, 2017 and December
31, 2016 was $32,813, respectively. Also on December 15, 2016, the Company issued to LG, a back-end note under the same terms
and conditions, in the amount of $32,813. On September 28, 2017, the back-end note was funded upon receipt of $30,813, excluding
transaction costs, fees, and expenses. Principal and interest
on the above LG and Cerberus convertible debentures is due and payable one year from their respective funding date, and the LG
and Cerberus Debentures are convertible into shares of the Company’s common stock at any time at the discretion of LG and
Cerberus, respectively, at a VCP. The VCP is calculated as the lowest trading price during the eighteen (18) trading days immediately
prior to the conversion date multiplied by fifty eight percent (58%), representing a forty two percent (42%) discount. The Company may
prepay the LG and/or the Cerberus Debentures, subject to prior notice to the holder within an initial 30-day period after issuance,
by paying an amount equal to 118% multiplied by the amount that the Company is prepaying. For each additional 30-day period the
amount being prepaid is multiplied by an additional 6%, up to a maximum of 148% on the 180 th th The Company determined
that the conversion feature of the 2016 Convertible Notes represent an embedded derivative since the Notes are convertible into
a variable number of shares upon conversion. Accordingly, the 2016 Convertible Notes were not considered to be conventional debt
under ASC 815-40 (formerly EITF 00-19, Accounting for Derivative Financial Instruments Indexed to, and Potentially Settled in,
a Company’s Own Stock)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consolidated statements of operations at the end of each quarter, with the offset to the derivative
liability on the balance sheet. The embedded feature included in the 2016 Convertible Notes resulted in an initial debt discount
of $865,593, an initial derivative liability expense of $2,317,830 and an initial derivative liability of $3,183,423. 2017 Convertible
Notes On January 24,
2017, the Company completed the closing of a private placement financing transaction with LG, pursuant to a Securities Purchase
Agreement (the “LG Purchase Agreement”). Pursuant to the LG Purchase Agreement, LG purchased an 8% Convertible Debenture
(the “LG Debenture”) in the aggregate principal amount of $94,500, and delivered on January 25, 2017, gross proceeds
of $90,000 excluding transaction costs, fees, and expenses. The principal balance of the note as of September 30, 2017 was $94,500.
Also on January 24, 2017, the Company issued to LG, a back-end note under the same terms and conditions, in the amount of $94,500.
On June 26, 2017, the back-end note was funded upon receipt of $90,000, excluding transaction costs, fees, and expenses. For the
nine months ended September 30, 2017, the Company issued 4,300,002 shares of common stock upon the conversion of $34,500 of principal
and $665 accrued and unpaid interest on the back-end note. The shares were issued at approximately $0.00818 per share. The principal
balance of the back-end note as of September 30, 2017 was $60,000. On January 24,
2017, the Company completed the closing of a private placement financing transaction with Cerberus, pursuant to a Securities Purchase
Agreement (the “Cerberus Purchase Agreement”). Pursuant to the Cerberus Purchase Agreement, Cerberus purchased an
8% Convertible Debenture (the “Cerberus Debenture”) in the aggregate principal amount of $63,000, and delivered on
January 25, 2017, gross proceeds of $60,000 excluding transaction costs, fees, and expenses. For the nine months ended September
30, 2017, the Company issued 5,229,334 shares of common stock upon the conversion of $28,000 of principal and $1,117 accrued and
unpaid interest on the note. The shares were issued at approximately $0.00557 per share. The principal balance of the note as
of September 30, 2017 was $35,000. Also on January 24, 2017, the Company issued to Cerberus, a back-end note under the same terms
and conditions, in the amount of $63,000. On June 30, 2017, the back-end note was funded upon receipt of $60,000, excluding transaction
costs, fees, and expenses. The principal balance of the back-end note as of September 30, 2017 was $63,000. On February 1,
2017, the Company completed the closing of a private placement financing transaction with Power Up Lending Group, LTD (“Power
Up”), pursuant to a Securities Purchase Agreement (the “Power Up Purchase Agreement”). Pursuant to the Power
Up Purchase Agreement, Power Up purchased an 12% Convertible Debenture (the “Power Up Debenture”) in the aggregate
principal amount of $140,000, and delivered on February 3, 2017 (the “Funding Date”), gross proceeds of $136,500 excluding
transaction costs, fees, and expenses. Principal and interest on the Power Up Debentures is due and payable on November 5, 2017,
and the Power Up Debenture is convertible into shares of the Company’s common stock beginning six months from the Funding
Date, at a VCP. The VCP is calculated as the average of the three (3) lowest closing bid price during the ten (10) trading days
immediately prior to the conversion date multiplied by fifty eight percent (58%), representing a forty two percent (42%) discount.
The Company may prepay the Power Up Debenture, subject to prior notice to the holder within an initial 30-day period after issuance,
by paying an amount equal to 120% multiplied by the amount that the Company is prepaying. For each additional 30-day period the
amount being prepaid is multiplied by an additional 5%, up to a maximum of 140% on the 180 th th On February 24,
2017, the Company completed the closing of a private placement financing transaction with LG. Pursuant to the LG Purchase Agreement,
LG purchased an 8% Convertible Debenture in the aggregate principal amount of $26,000, and delivered on February 24, 2017, gross
proceeds of $24,000 excluding transaction costs, fees, and expenses. The principal balance of the note as of September 30, 2017
was $26,000. Also on February 24, 2017, the Company issued to LG, a back-end note under the same terms and conditions, in the
amount of $26,000 (not funded as of the date of this report). On February 24,
2017, the Company completed the closing of a private placement financing transaction with Cerberus, pursuant to a Securities Purchase
Agreement (the “Cerberus Purchase Agreement”). Pursuant to the Cerberus Purchase Agreement, Cerberus purchased an
8% Convertible Debenture (the “Cerberus Debenture”) in the aggregate principal amount of $17,500, and delivered on
February 27, 2017, gross proceeds of $16,000 excluding transaction costs, fees, and expenses. The principal balance of the note
as of September 30, 2017 was $17,500. Also on February 24, 2017, the Company issued to Cerberus, a back-end note under the same
terms and conditions, in the amount of $17,500 (not funded as of the date of this report). On March 24, 2017,
the Company completed the closing of a private placement financing transaction with LG. Pursuant to the LG Purchase Agreement,
LG purchased an 8% Convertible Debenture in the aggregate principal amount of $52,000, and delivered on March 28, 2017, gross
proceeds of $49,600 excluding transaction costs, fees, and expenses. The principal balance of the note as of September 30, 2017
was $52,000. Also on March 24, 2017, the Company issued to LG, a back-end note under the same terms and conditions, in the amount
of $52,000 On September 28, 2017, the back-end note was funded upon receipt of $49,600, excluding transaction costs, fees, and
expenses. The principal balance of the back-end note as of September 30, 2017 was $52,000. On April 24, 2017,
the Company completed the closing of a private placement financing transaction with Cerberus, pursuant to a Securities Purchase
Agreement (the “Cerberus Purchase Agreement”). Pursuant to the Cerberus Purchase Agreement, Cerberus purchased an
8% Convertible Debenture (the “Cerberus Debenture”) in the aggregate principal amount of $42,000, and delivered on
May 3, 2017, gross proceeds of $40,000 excluding transaction costs, fees, and expenses. The principal balance of the note as of
September 30, 2017 was $42,000. Also on April 24, 2017, the Company issued to Cerberus, a back-end note under the same terms and
conditions, in the amount of $42,000 (not funded as of the date of this report). On May 24, 2017,
the Company completed the closing of a private placement financing transaction with LG. Pursuant to the LG Purchase Agreement,
LG purchased an 8% Convertible Debenture in the aggregate principal amount of $52,000, and delivered on May 24, 2017, gross proceeds
of $49,600 excluding transaction costs, fees, and expenses. The principal balance of the note as of September 30, 2017 was $52,000.
Also on May 24, 2017, the Company issued to LG, a back-end note under the same terms and conditions, in the amount of $52,000
(not funded as of the date of this report). On August 8, 2017,
the Company completed the closing of a private placement financing transaction with Power Up, pursuant to a Securities Purchase
Agreement (the “Power Up Purchase Agreement”). Pursuant to the Power Up Purchase Agreement, Power Up purchased an
12% Convertible Debenture (the “Power Up Debenture”) in the aggregate principal amount of $128,000, and delivered
on August 9, 2017 (the “Funding Date”), gross proceeds of $125,000 excluding transaction costs, fees, and expenses.
Principal and interest on the Power Up Debentures is due and payable on May 15, 2018, and the Power Up Debenture is convertible
into shares of the Company’s common stock beginning six months from the Funding Date, at a VCP. The VCP is calculated as
the average of the three (3) lowest closing bid price during the ten (10) trading days immediately prior to the conversion date
multiplied by fifty eight percent (58%), representing a forty two percent (42%) discount. The Company may prepay the Power Up
Debenture, subject to prior notice to the holder within an initial 30-day period after issuance, by paying an amount equal to
120% multiplied by the amount that the Company is prepaying. For each additional 30-day period the amount being prepaid is multiplied
by an additional 5%, up to a maximum of 140% on the 180 th th Principal and interest
on the 2017 LG and Cerberus Debentures above is due and payable one year from their respective funding date, and the LG and Cerberus
Debentures are convertible into shares of the Company’s common stock at any time at the discretion of LG and Cerberus, respectively,
at a VCP. The VCP is calculated as the lowest trading price during the eighteen (18) trading days immediately prior to the conversion
date multiplied by fifty eight percent (58%), representing a forty two percent (42%) discount. The Company may
prepay the 2017 LG and/or the Cerberus Debentures, subject to prior notice to the holder within an initial 30-day period after
issuance, by paying an amount equal to 118% multiplied by the amount that the Company is prepaying. For each additional 30-day
period the amount being prepaid is multiplied by an additional 6%, up to a maximum of 148% on the 180 th th The Company determined
that the conversion feature of the 2017 Convertible Notes represent an embedded derivative since the Notes are convertible into
a variable number of shares upon conversion. Accordingly, the 2017 Convertible Notes were not considered to be conventional debt
under ASC 815-40 (formerly EITF 00-19, Accounting for Derivative Financial Instruments Indexed to, and Potentially Settled in,
a Company’s Own Stock)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consolidated statements of operations at the end of each quarter, with the offset to the derivative
liability on the balance sheet. The embedded feature included in the 2017 Convertible Notes resulted in an initial debt discount
of $1,159,590, an initial derivative liability expense of $776,112 and an initial derivative liability of $1,935,702. Convertible
Note Conversions During the nine
months ended September 30, 2017, the Company issued the following shares of common stock upon the conversions of portions of the
Convertible Notes:
Date Principal Conversion Interest Conversion Total Conversion Conversion Price Shares Issued Issued to
1/10/17 $ 73,000 $ 5,664 $ 78,664 $ 0.01595 4,931,912 Cerberus
1/17/17 $ 57,500 $ 4,562 $ 62,062 $ 0.01537 4,037,878 LG
1/27/17 $ 48,129 $ 3,914 $ 52,043 $ 0.01276 4,078,598 Cerberus
2/8/17 $ 60,000 $ 5,050 $ 65,050 $ 0.012934 5,029,369 LG
2/27/17 $ 26,120 $ 2,171 $ 28,291 $ 0.013804 2,049,467 Cerberus
3/10/17 $ 40,000 $ 3,630 $ 43,630 $ 0.01363 3,200,997 LG
3/27/17 $ 34,775 $ 3,255 $ 38,030 $ 0.012876 2,953,523 Cerberus
3/28/17 $ 65,625 $ 3,697 $ 69,322 $ 0.01276 5,432,725 LG
4/25/17 $ 76,081 $ 4,752 $ 80,833 $ 0.009744 8,295,680 LG
5/10/17 $ 22,000 $ 2,199 $ 24,199 $ 0.008 3,023,338 Cerberus
5/10/17 $ 20,640 $ 9,360 $ 30,000 $ 0.0075 4,000,000 St Georges
5/25/17 $ 29,052 $ 947 $ 30,000 $ 0.00564 5,319,149 St Georges
6/6/17 $ 32,813 $ 2,999 $ 35,811 $ .00551 6,499,359 LG
6/8/17 $ 34,100 $ 900 $ 35,000 $ 0.00564 6,205,674 St Georges
6/9/17 $ 22,000 $ 1,500 $ 23,500 $ 0.00551 4,264,903 Cerberus
6/29/17 $ 48,849 $ 1,151 $ 50,000 $ .00564 8,865,248 St Georges
6/30/17 $ 30,625 $ 2,960 $ 33,585 $ 0.0058 5,790,541 LG
7/17/17 $ 37,358 $ 733 $ 38,091 $ 0.00564 6,753,817 St Georges
7/25/17 $ 35,000 $ 3,575 $ 38,575 $ 0.005568 6,927,943 LG
7/26/17 $ 28,000 $ 1,117 $ 29,117 $ 0.005568 5,229,334 Cerberus
8/15/17 $ 35,199 $ 409 $ 35,608 $ 0.0058 6,139,276 LG
8/29/17 $ 38,000 $ 558 $ 38,558 $ 0.005858 6,582,115 LG
9/19/17 $ 34,500 $ 665 $ 35,165 $ 0.008178 4,300,002 LG
$ 929,366 $ 65,767 $ 995,133 119,910,850 A summary of the
convertible notes payable balance as of September 30, 2017 is as follows:
2017
Beginning Principal Balance $ 826,480
Convertible notes-newly issued 1,083,710
Conversion of convertible notes (principal) (929,366 )
Unamortized discount (511,985 )
Ending Principal Balance $ 468,839 </t>
  </si>
  <si>
    <t>Notes to Financial Statements</t>
  </si>
  <si>
    <t>Note 7 - Derivative
liabilities As of September
30, 2017, the Company revalued the embedded conversion feature of the 2016 and 2017 Convertible Notes, and warrants (see note
9). The fair value of the 2016 and 2017 Convertible Notes and warrants was calculated at September 30, 2017 based on the Black
Scholes method consistent with the terms of the related debt. A summary of the
derivative liability balance as of September 30, 2017 is as follows:
Notes Warrants Total
Beginning Balance $ 1,410,747 $ 203,023 $ 1,613,770
Initial Derivative Liability 1,935,702 186,206 2,121,908
Fair Value Change 238,522 490,166 728,688
Reclassified to Additional paid- in capital (1,332,421 ) — (1,332,421 )
Reduction for debt assignment (206,709 ) — (206,709 )
Ending Balance $ 2,045,841 $ 879,395 $ 2,925,236 The embedded derivative
within Warrant #’s 2 thru 5 (see Note 10) resulted in an initial derivative liability expense and an initial derivative
liability of $186,205. The valuation of the embedded derivative within the effective warrants was recorded with an offsetting
gain on derivative liability The fair value
at the commitment date for the 2017 Convertible Notes and the re-measurement dates for the Company’s derivative liabilities
were based upon the following management assumptions as of September 30, 2017:
Commitment
date Remeasurement
date
Expected
dividends -0- -0-
Expected
volatility 199%-361 % 357 %
Expected
term 12 months 3-12
months
Risk
free interest .65%-1.23 % 1.06%-1.26 % The Company evaluated
all outstanding warrants to determine whether these instruments may be tainted. All warrants outstanding were considered tainted.
The Company valued the embedded derivatives within the warrants using the Black-Scholes valuation model. The fair
value at the funding date for Warrant #’s 2-5 and the re-measurement dates for Warrant #’s 1-5 were based upon the
following management assumptions:
Commitment
date Remeasurement
date
Expected
dividends -0- -0-
Expected
volatility 203%
- 384 % 357 %
Expected
term 4.26
- 4.64 years 4.09
years
Risk
free interest 1.72%
- 1.82 % 1.81 %</t>
  </si>
  <si>
    <t>Related Party Transactions</t>
  </si>
  <si>
    <t>Related Party Transactions [Abstract]</t>
  </si>
  <si>
    <t>Note 8 –
Related Party Transactions Effective January
1, 2013, the Company agreed to an annual compensation of $150,000 for its CEO, Mr. Michael Friedman (resigned March 20, 2015,
re-appointed November 4, 2015). Effective March 20, 2015, Mr. Justin Braune was named CEO and President. Mr. Braune also was appointed
to the Board of Directors. The Company agreed to an annual compensation of $100,000 for Mr. Braune in his role of CEO and Director
of the Company and to issue Mr. Braune 15,000,000 shares of restricted common stock. Mr. Braune resigned from the board of directors and
as CEO on November 4, 2015, and agreed to cancel the 15,000,000 shares in his letter of resignation. The Company also initially
issued Mr. Braune 12,500,000 shares of common stock on October 13, 2015. On October 16, 2015, Mr. Braune advised the Company’s
transfer agent at the time to cancel the shares. For the three and
nine months ended September 30, 2017 and 2016, the Company recorded expenses of $37,500 and $112,500, respectively, to the CEO,
included in Administrative and Management Fees in the consolidated statements of operations, included herein. As of September
30, 2017, and December 31, 2016, the Company owed the CEO $35,479 and $54,246, respectively, and is included in due to related
party on the Company’s consolidated balance sheet. On January 30, 2017, the Company issued 10,000,000 shares of common stock
to the Company’s CEO. The shares were issued for services performed as the sole Officer and director of the Company since
November 2014. On April 14, 2015,
the Company appointed Dr. Stephen Holt to the Advisory Board of the Board of Directors of the Company. The Company issued 5,000,000
shares of restricted common stock to Dr. Holt for his appointment. The Company valued the 5,000,000 shares of common stock at
$100,000 ($0.02 per share, the market price of the common stock on the grant date) as stock compensation expense for the year
ended December 31, 2015. Additionally, the Company agreed the advisor shall receive a non-qualified stock option to purchase 1,000,000
shares (“Option Shares”) of the Company’s common stock at an exercise price equal to $0.05 per share. 400,000
Option Shares vested immediately and the remaining 600,000 Option Shares vested over 12 months. Accordingly, the Company has recorded
$2,371 for the nine months ended September 30, 2016 in stock compensation expense and all of the options have vested. On October 5, 2017,
the Company agreed to lease from the Company’s CEO, a "420 Style" resort and estate property approximately one
hour outside of Quebec City, Canada. The fifteen-acre estate consists of nine (9) unique guest suites, horse stables, and is within
walking distance to a public golf course. A separate structure will serve as a small grow facility run by patient employees and
caretakers on the property which may be toured by guests of the facility. Pursuant to the agreement, the Company will pay $8,000
per month in exchange for the Company being entitled to all rents and income generated from the property. The Company will be responsible
for all costs of the property, including, but not limited to, renovations, repairs and maintenance, insurance and utilities. Prior
to the agreement, the Company issued 5,000,000 shares of common stock as a prepayment of future rents. A mounts
Due from 800 Commerce, Inc. 800 Commerce, Inc.,
a commonly controlled entity until February 29, 2016, owed Agritek $282,947 as of February 29, 2016, as a result of advances received
from or payments made by Agritek on behalf of 800 Commerce. These advances were non-interest bearing and were due on demand. Effective
February 29, 2016, the Company received 1,102,462 shares of common stock of Petrogress, Inc. (formerly known as 800 Commerce,
Inc.) as settlement of the $282,947 owed to the Company.</t>
  </si>
  <si>
    <t>Common and Preferred Stock</t>
  </si>
  <si>
    <t>Equity [Abstract]</t>
  </si>
  <si>
    <t>Note 9 –
Common and Preferred Stock C ommon
Stock During the nine
months ended September 30, 2017, the Company issued the following shares of common stock upon the conversions of portions of the
convertible notes:
Date Principal Conversion Interest Conversion Total Conversion Conversion Price Shares Issued Issued to
1/10/17 $ 73,000 $ 5,664 $ 78,664 $ 0.01595 4,931,912 Cerberus
1/17/17 $ 57,500 $ 4,562 $ 62,062 $ 0.01537 4,037,878 LG
1/27/17 $ 48,129 $ 3,914 $ 52,043 $ 0.01276 4,078,598 Cerberus
2/8/17 $ 60,000 $ 5,050 $ 65,050 $ 0.012934 5,029,369 LG
2/27/17 $ 26,120 $ 2,171 $ 28,291 $ 0.013804 2,049,467 Cerberus
3/10/17 $ 40,000 $ 3,630 $ 43,630 $ 0.01363 3,200,997 LG
3/27/17 $ 34,775 $ 3,255 $ 38,030 $ 0.012876 2,953,523 Cerberus
3/28/17 $ 65,625 $ 3,697 $ 69,322 $ 0.01276 5,432,725 LG
4/25/17 $ 76,081 $ 4,752 $ 80,833 $ 0.009744 8,295,680 LG
5/10/17 $ 22,000 $ 2,199 $ 24,199 $ 0.008 3,023,338 Cerberus
5/10/17 $ 20,640 $ 9,360 $ 30,000 $ 0.0075 4,000,000 St Georges
5/25/17 $ 29,052 $ 947 $ 30,000 $ 0.00564 5,319,149 St Georges
6/6/17 $ 32,813 $ 2,999 $ 35,811 $ .00551 6,499,359 LG
6/8/17 $ 34,100 $ 900 $ 35,000 $ 0.00564 6,205,674 St Georges
6/9/17 $ 22,000 $ 1,500 $ 23,500 $ 0.00551 4,264,903 Cerberus
6/29/17 $ 48,849 $ 1,151 $ 50,000 $ .00564 8,865,248 St Georges
6/30/17 $ 30,625 $ 2,960 $ 33,585 $ 0.0058 5,790,541 LG
7/17/17 $ 37,358 $ 733 $ 38,091 $ 0.00564 6,753,817 St Georges
7/25/17 $ 35,000 $ 3,575 $ 38,575 $ 0.005568 6,927,943 LG
7/26/17 $ 28,000 $ 1,117 $ 29,117 $ 0.005568 5,229,334 Cerberus
8/15/17 $ 35,199 $ 409 $ 35,608 $ 0.0058 6,139,276 LG
8/29/17 $ 38,000 $ 558 $ 38,558 $ 0.005858 6,582,115 LG
9/19/17 $ 34,500 $ 665 $ 35,165 $ 0.008178 4,300,002 LG
$ 929,366 $ 65,767 $ 995,133 119,910,850 In addition to
the above, during the nine months ended September 30, 2017, the Company: On January 16,
2017, the Company entered into a Business Consultant Agreement (the “BCA”). Pursuant to the BCA, the Company issued
5,000,000 shares of common stock for services to be provided to the Company related to business development, product marketing,
helping identify mergers and acquisition candidates, and will consult with and advise the Company on matters pertaining to business
modeling and strategic alliances. The Company valued the shares at $0.03 per share (the market price of the common stock) and
recorded stock compensation expense for the nine months ended September 30, 2017, of $150,000. On
January 27, 2017, the Company issued 1,000,000 shares of restricted common stock to Kopelowitz Ostrow P.A .
(“ KO pursuant to a Debt Settlement and Release Agreement
(the “Debt Settlement”) by and between the Company and KO. Among the terms of the Debt Settlement was the forgiveness
of $24,614 of debt the Company owed KO for legal services provided. On January 30,
2017, the Company issued 1,000,000 shares of common stock to Venture Equity. The Company valued the shares at $0.03 per share
(the market price of the common stock) and cancelled of $13,169 of accrued and unpaid fees owed Venture Equity and recorded stock
based compensation expense for the nine months ended September 30, 2017, of $16,831. Also on January
30, 2017, the Company issued 10,000,000 shares of common stock to the Company’s CEO. The shares were issued for services
performed as the sole Officer and director of the Company since November 2014. The Company valued the shares at $0.03 per share
(the market price of the common stock) and for the nine months ended September 30, 2017, recorded stock compensation expense,
management, of $300,000. On June 19, 2017,
the Company issued 1,319,149 shares of common stock to St. George pursuant to the “true-up” terms and conditions of
the St. George note. On August 8, 2017,
the Company issued 2,000,000 shares of common stock for compensation for services of the Company’s chief operating officer.
The Company valued the shares at $0.0123 per share (the market price of the common stock) and for the nine months ended September
30, 2017, recorded stock compensation expense, management, of $24,600. On August 8, 2017,
the Company issued 5,000,000 shares of common stock as a prepayment of rent for the property known as the "420 Style"
resort and estate, located in Canada (see note 11). The Company valued the shares at $0.0123 per share (the market price of the
common stock) and has included $61,500 deferred expenses in the equity section of the balance sheet presented herein. During the nine
months ended September 30, 2017, the company issued 48,602,064 shares of common stock to St. George pursuant to Notices of Exercise
of Warrant received. The shares were issued based upon the cashless exercise provision of the warrant. Preferred
Stock On June 26, 2015,
the Company filed with the Delaware Secretary of State the Amended and Restated Designation Preferences and Rights (the “Certificate
of Designation”) of Class B Preferred Stock (the “Series B Preferred Stock”). Pursuant to the Certificate of
Designation, 1,000 shares constitute the Series B Preferred Stock. The Series B Preferred Stock and any accrued and unpaid dividends
thereon shall, with respect to rights on liquidation, winding up and dissolution, rank senior to the Company’s issued and
outstanding common stock and Series A preferred stock. The Series P e r S Warrants
and Options On April 14,
2015, in connection with the appointment of Dr. Stephen Holt to the advisory board, the Company agreed the advisor shall receive
a non-qualified stock option to purchase 1,000,000 shares (“Option Shares”) of the Company’s common stock at
an exercise price equal to $0.05 per share and expiring April 14, 2018. Option Shares of 400,000 vested immediately and 50,000
Option Shares vested each month from April 2015 through March 2016. Accordingly, as of March 31, 2016, 1,000,000 Option Shares
have vested and the Company recorded $2,317 as stock compensation expense for the nine months ended September 30, 2016, based
on Black-Scholes. On April 26, 2013
and in connection with the appointment of Mr. James Canton to the Company’s advisory board, the Company issued a warrant
to Mr. Canton to purchase 300,000 shares of common stock. The warrant expired April 26, 2016. On October 31,
2016, the Company granted (Warrant #1) to St. George the right to purchase at any time on or after November 10, 2016 (the “Issue
Date”) until the date which is the last calendar day of the month in which the fifth anniversary of the Issue Date occurs
(the “Expiration Date”), a number of fully paid and non-assessable shares (the “Warrant Shares”) of Company’s
common stock, equal to $57,500 divided by the Market Price (defined below) as of the Issue Date, as such number may be adjusted
from time to time pursuant to the terms and conditions of Warrant #1 to Purchase Shares of Common Stock. The Market Price is equal
to the lowest intra-day trade price in the twenty (20) Trading Days immediately preceding the applicable date of exercise, multiplied
by sixty percent (60%). The exercise price is the lower of $0.05 and is subject to price adjustments pursuant to the agreement
and includes a cashless exercise provision. The Company also issued Warrant #’s 2-9, with each warrant only effective upon
St. George funding of the secured notes they issued to the Company. Warrant #’s 2-9 give St. George the right to purchase
Warrant Shares equal to $27,500 divided by the Market Price on the funded date. On December 14, 2016, the Company received a payment
of $50,000, and accordingly, Warrant #2 became effective. On March 12, 2017, the Company received a payment of $50,000, and accordingly,
Warrant #3 became effective. On May 19, 2017, the Company received a payment of $50,000, and accordingly, Warrant #4 became effective.
On July 28, 2017, the Company received a payment of $100,000, and accordingly, Warrant #’s 5 and 6 became effective.</t>
  </si>
  <si>
    <t>Commitments and Contingencies Disclosure [Abstract]</t>
  </si>
  <si>
    <t>Note 10 –
Commitments and Contingencies Office
Space In April 2014,
the Company entered into a two-year sublease agreement for the use of up to 7,500 square feet with a Colorado
based oncology clinical trial and drug testing company and facility presently doing cancer research and testing for established
pharmaceutical companies seeking FDA approval for new drugs In
December 2016, the Company signed a one-year lease for office space in San Juan, Puerto Rico. The lease requires monthly base
rent of $800 for the months of December 2016 through February 2017, and $900 per month for the months of March 2017 through November
2017. In
January 2017, the Company signed a five (5) year lease, beginning February 1, 2107, for approximately 6,000 square feet of office
space, comprised of two floors, in San Juan, Puerto Rico. Pursuant to the lease, the Company will pay $3,000 per month for the
third floor of the building for the first year of the lease. The rent will increase 3% per year on February beginning in 2018
and an additional 3% per year on each successive February 1, during the term of the lease. The landlord has agreed that for the
month of February 2017, the rent will be $1,500. The rent for second floor of the building will be $2,000 per month during the
term of the lease and the Company does not have any rent payments for the first three months of the lease (February 2017 through
April 2017). On December 1,
2016, the Company signed a one (1) year lease for a corporate apartment in Puerto Rico for $5,500 per month. For the three and
nine months ended September 30, 2017 the Company recorded rent expense of $35,038 and $93,105, respectively, and for the three
and nine months ended September 30 2016, the Company recorded rent expense of $24,400 and $49,109, respectively. Leased
Properties On
April 28, 2014, the Company executed and closed a ten-year lease agreement for 20 acres of an agricultural farming facility located
in South Florida following the approval of the so-called “Charlotte’s Web” legislation, aimed at decriminalizing
low grade marijuana specifically for the use of treating epilepsy and cancer patients. Pursuant to the lease agreement,
the Company maintains a first right of refusal to purchase the property for three years. The Company has recorded $9,561 and $28,683
of expense (included in leased property expenses) for the three and nine months ended September 30, 2017, respectively, and $19,122
and $57,366 for the three and nine months ended September 30, 2016, respectively. The
Company is currently in default of the lease agreement, as rents have not been for the second year of the lease beginning May
2015. On
July 11, 2014, the Company signed a ten-year lease agreement for an additional 40 acres
in Pueblo, Colorado. The lease requires monthly rent payments of $10,000 during the first year and is subject to a 2% annual increase
over the life of the lease. The lease also provides rights to 50 acres of certain tenant water rights for $50,000 annually plus
cost of approximately $2,400 annually. The Company paid the $50,000 in July 2014, and has not used the property and any water
and has not paid for any water rights after September 30, 2015. The Company has recorded $-0- of expense for the three and nine
months ended September 30, 2017, and $32,850 and $98,550 for the three and nine months ended September 30, 2016, respectively,
(included in leased property expenses). The Company is currently in default of the lease agreement, as rents have not been paid
since February 2015. Agreements On April
5, 2017, the Company executed a five (5) year operational and exclusive licensing agreement with a third party who leases a 25,000-sq.
ft. approved cultivation facility located in San Juan, Puerto Rico. The Company will be the exclusive funding source, and supervise
all infrastructure buildout, equipment lease/finance, security systems and personnel and provide access of seasoned Colorado and
California cultivation crews to ensure the facility meets all standard operating procedures as set forth by the Department Of
Health of Puerto Rico. Under the agreement, the Company receives $12,000 a month in consulting fees, licensing fees on all vaporizer
and edible sales, equipment and lighting rental and financing fees along with equity interest in the property. On
August 7, 2017, the Company signed a LOI with Green Acres, whereby in consideration of consulting fees, licensing fees on all
vaporizer and edible brands, equipment and lighting rental and financing fees, the Company will provide up to $250,000 of working
capital and potentially, up to $3,500,000 for the buyout of Green Acres existing mortgage on their Washington State facility. On August
22, 2017, the Company signed a LOI with Ponix, whereby, the Company has exclusive distribution rights within the Cannabis industry,
and the Company and Ponix will share revenues on all pods that are placed on the Company’s property. Additionally, the Company
plans to acquire 51% of Ponix (the “Acquisition”). As consideration for the Acquisition, the Company will issue 5,000,000
shares of common stock of the Company, and upon completion of the Acquisition, the Company will provide $100,000 within thirty
(30) days and no less than $250,000 within six months of the Acquisition. Legal &amp;
Other On March 2, 2015,
the Company, the Company’s CEO and the Company’s CFO at the time were named in a civil complaint filed by Erick Rodriguez
in the District Court in Clark County, Nevada (the “DCCC”). The complaint alleges that Mr. Rodriguez never received
250,000 shares of Series B preferred stock that were initially approved by the Board of Directors in 2012, subject to the completion
of a merger of a company controlled by Mr. Rodriguez. Since the merger was never completed, the shares were never certificated
to Mr. Rodriguez. On March 21, 2017, the DCC agreed to Set Aside the Entry of Default against the Defendants. Mr. Rodriguez resigned
in June 2013. On May 6, 2016,
the Company, B. Michael Freidman and Barry Hollander (former CFO) were named as defendants in a Summons/Complaint filed by Justin
Braune (the “Plaintiff”) in Palm Beach County Civil Court, Florida (the “PBCCC”). The complaint alleges
that Mr. Braune was entitled to shares of common stock of the Company. On December 5, 2016, the PBCCC set aside a court default
that had been previously issued. The defendants have answered the complaint, including the defenses that Mr. Braune advised the
Company’s transfer agent and the Company in his letter of resignation dated November 4, 2015, clearly stating that he has
relinquished all shares of common stock. The Company has filed a counterclaim suit against the Plaintiff, as well as sanctions
against the Plaintiff and their counsel.</t>
  </si>
  <si>
    <t>Going Concern</t>
  </si>
  <si>
    <t>Note 11 –
Going Concern The accompanying
condensed consolidated financial statements have been prepared assuming the Company will continue as a going concern. As of September
30, 2017, the Company had an accumulated deficit of $20,464,359 and working capital deficit of $3,686,261, inclusive of a derivative
liability of $2,925,236. These conditions raise substantial doubt about the Company's ability to continue as a going concern.
The consolidated financial statements do not include any adjustments that might result from the outcome of this uncertainty.</t>
  </si>
  <si>
    <t>Segment Reporting</t>
  </si>
  <si>
    <t>Segment Reporting [Abstract]</t>
  </si>
  <si>
    <t xml:space="preserve">Note 12 –
Segment Reporting During
the three and nine months ended September 30, 2017 and 2016, the Company operated in one reportable segment, wholesale sales. </t>
  </si>
  <si>
    <t>Subsequent Events</t>
  </si>
  <si>
    <t>Subsequent Events [Abstract]</t>
  </si>
  <si>
    <t>Note 13 –
Subsequent Events On October 5, 2017,
the Company agreed to lease from the Company’s CEO, a "420 Style" resort and estate property approximately one
hour outside of Quebec City, Canada. The fifteen-acre estate consists of nine (9) unique guest suites, horse stables, and is within
walking distance to a public golf course. A separate structure will serve as a small grow facility run by patient employees and
caretakers on the property which may be toured by guests of the facility. Pursuant to the agreement, the Company will pay $8,000
per month in exchange for the Company being entitled to al rents and income generated from the property. The Company will be responsible
for all costs of the property, including, but not limited to, renovations, repairs and maintenance, insurance and utilities. Prior
to the agreement, the Company issued 5,000,000 shares of common stock as a prepayment of future rents. On October 9, 2017,
the Company issued 4,340,042 shares of common stock upon the conversion of $30,710 of principal and interest. The shares were
issued at $0.007076 per share. On October 11,
2017, the Company signed a LOI with MediK8 Mobile, Inc. (“MediK8”) and Anton Ansalmar, the sole officer of MediK8,
whereby the Company and MediK8 will form a Joint Venture (the “JV”) and share revenue on a 50/50 basis on all clients
paying a monthly hosting or transaction fee to the JV. The JV will develop a web based and mobile platform and social marketplace,
consisting of a HIPPA compliant database of registered patients, consumers and licensed vendors On October 12,
2017, the Company issued 7,512,057 shares of common stock upon the exercise of warrant #1 (see note 9). On October 16,
2017, the company received $75,000 pursuant to a Stock Purchase Agreement by and between the Company and St George. On October 23,
2017, the Company issued 5,057,830 shares of common stock upon the conversion of $30,802 of principal and interest. The shares
were issued at $0.00609 per share. On October 27,
2017, the Company entered into a LOI with Corix Bioscience, Inc (“Corix”), whereby Corix would acquire certain assets
of the Company in exchange for 5,000,000 shares of Corix common stock. On November 6,
2017, the Company issued 3,536,715 shares of common stock upon the conversion of $20,718 of principal and interest. The shares
were issued at $0.005858 per share. On November 6,
2017, the Company issued 6,205,674 shares of common stock upon the conversion of $35,000 of principal and interest. The shares
were issued at $0.00564 per share. On November 13,
2017, the company received $35,000 pursuant to a Stock Purchase Agreement by and between the Company and St George. On November 13,
2017, the Company issued 7,121,885 shares of common stock upon the conversion of $41,720 of principal and interest. The shares
were issued at $0.005858 per share.</t>
  </si>
  <si>
    <t>Summary of Significant Account Policies (Policies)</t>
  </si>
  <si>
    <t>Basis of Presentation and Principles of Consolidation</t>
  </si>
  <si>
    <t xml:space="preserve">Basis of
Presentation and Principles of Consolidation The accompanying
condensed consolidated financial statements have been prepared by the Company without audit. In the opinion of management, all
adjustments necessary to present the financial position, results of operations and cash flows for the stated periods have been
made. Except as described below, these adjustments consist only of normal and recurring adjustments. Certain information and note
disclosures normally included in the Company’s annual financial statements prepared in accordance with accounting principles
generally accepted in the United States of America have been condensed or omitted. These condensed consolidated unaudited financial
statements should be read in conjunction with a reading of the Company’s consolidated financial statements and notes thereto.
Interim results of operations for the three and nine months ended September 30, 2017 are not necessarily indicative of future
results for the full year. Certain amounts from the 2015 period have been reclassified to conform to the presentation used in
the current period. The condensed consolidated
unaudited financial statements of the Company include the consolidated accounts of Agritek
and its wholly owned subsidiaries, AVHI and Prohibition Products, Inc. (“PPI”). PPI, a Florida corporation, was originally
formed on July 1, 2013 as The American Hemp Trading Company, Inc. (“AHTC”) and on August 27, 2014, AHTC changed its
name to PPI. All intercompany accounts and transactions have been eliminated in consolidation. </t>
  </si>
  <si>
    <t>Cash and Cash Equivalents</t>
  </si>
  <si>
    <t>Cash and
Cash Equivalents The Company considers
all highly liquid investments with an original term of three months or less to be cash equivalents.</t>
  </si>
  <si>
    <t>Accounts Receivable</t>
  </si>
  <si>
    <t>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September 30, 2017, based on the above criteria, the Company has a full allowance for doubtful accounts of $43,408.</t>
  </si>
  <si>
    <t>Inventory</t>
  </si>
  <si>
    <t>Inventory Inventory is valued
at the lower of cost or market value. Cost is determined using the first in first out (FIFO) method. Provision for potentially
obsolete or slow-moving inventory is made based on management analysis or inventory levels and future sales forecasts.</t>
  </si>
  <si>
    <t>Deferred Financing Costs</t>
  </si>
  <si>
    <t>Deferred
Financing Costs The costs related
to the issuance of debt are capitalized and amortized to interest expense using the straight-line method through the maturities
of the related debt.</t>
  </si>
  <si>
    <t>Derivative Financial Instruments</t>
  </si>
  <si>
    <t>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t>
  </si>
  <si>
    <t>Debt Issue Costs and Debt Discount</t>
  </si>
  <si>
    <t>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a proportionate share of the unamortized amounts is immediately expensed.</t>
  </si>
  <si>
    <t>Original Issue Discount</t>
  </si>
  <si>
    <t>Original
Issue Discount For certain convertible
debt issued, the Company may provide the debt holder with an original issue discount. The original issue discount would
be recorded to debt discount, reducing the face amount of the note and is amortized to interest expense over the life of the debt.</t>
  </si>
  <si>
    <t>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t>
  </si>
  <si>
    <t>Investment of Non-Marketable Securities</t>
  </si>
  <si>
    <t xml:space="preserve">Investment
of Non-Marketable Securities The Company’s
investment in non-marketable securities consist of cash investments in a less than 10% interest in two privately held companies
of $25,000 each, that provide merchant processing services. During the nine months ended September 30, 2017, the Company has invested
in the following:
• $110,000
pursuant to a five (5) year operational and exclusive licensing agreement with a third
party who leases a 25,000-sq. ft. approved cultivation facility located in San Juan,
Puerto Rico (see Note 10).
• $100,000
pursuant to a five (5) year operational and exclusive licensing agreement with a third
party who leases a 10,000-sq. ft. approved cultivation facility located in Washington
State (see Note 10).
• $25,000
pursuant to LOI with a third party, whereby, the Company will have exclusive distribution
rights of pods in the cannabis industry, and will receive 50% of revenues from pod rentals
located on any of the Company’s properties. </t>
  </si>
  <si>
    <t>Property and Equipment</t>
  </si>
  <si>
    <t>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In November 2015, the Company was made aware that the land
transaction regarding 80 acres in Pueblo County, Colorado, may not have been properly deeded to the Company. The company
was a party to the land purchase, however, the second party to the land contract never filed the original quit claim deed on behalf
of the Company, even though a copy of the notarized quit claim deed was sent to the Company. In February, 2017, the original owner
of the 80 acres foreclosed on the property from the second pa rty
and the Company entered into a new land purchase contract directly with the landowner on February 7, 2017.To date, the Company
has paid a total of $106,557 and is on the deed of trust of the property with a remaining note balance of approximately $17,500
held by the original owner. The estimated useful lives of property and equipment are as follows:
Furniture and
equipment 5
years
Manufacturing equipment 7
years The
Company's property and equipment c onsisted of the following at September 30, 2017 and December
31, 2016:
September
30, December
31,
Furniture and equipment $ 61,821 $ 34,587
Land 124,057 —
Accumulated
depreciation (14,572 ) (8,307 )
Balance $ 171,306 $ 26,280 Depreciation expense
of $2,310 and $6,265 was recorded for the three and nine months ended September 30, 2017, respectively, and $1,173 and $2,625
for the three and nine months ended September 30, 2016, respectively.</t>
  </si>
  <si>
    <t>Long-Lived Assets</t>
  </si>
  <si>
    <t>Long-Lived
Assets Long-lived assets
are reviewed for impairment when events or changes in circumstances indicate that the carrying amount of an asset may not be recoverable.</t>
  </si>
  <si>
    <t>Revenue Recognition</t>
  </si>
  <si>
    <t>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month in which products are shipped or fees
are earned. Consulting revenue of $24,000 and $48,000 has been recognized for the three and nine months ended September 30, 2017.</t>
  </si>
  <si>
    <t>Fair Value of Financial Instruments</t>
  </si>
  <si>
    <t>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notes receivable, accounts payable and accrued expenses, note payable
and convertible debt.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t>
  </si>
  <si>
    <t>Income Taxes</t>
  </si>
  <si>
    <t xml:space="preserve">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 </t>
  </si>
  <si>
    <t>Earnings (Loss) Per Share</t>
  </si>
  <si>
    <t>Earnings
(Loss) Per Share 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September 30, 2017, there were warrants and options to purchase 53,324,086 shares
of common stock and the Company’s outstanding convertible debt is convertible into approximately 141,132,791 shares of common
stock. These amounts are not included in the computation of dilutive loss per share because their impact is antidilutive.</t>
  </si>
  <si>
    <t>Accounting for Stock-based Compensation</t>
  </si>
  <si>
    <t>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For the nine months ended September 30, 2017, the Company recorded stock based
compensation of $491,431 (See Note 7).</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t>
  </si>
  <si>
    <t>Advertising</t>
  </si>
  <si>
    <t>Advertising The Company records
advertising costs as incurred. For the three and nine months ending September 30, 2017 advertising expenses was $6,179 and $8,179,
respectively and for the three and nine months ended September 30, 2016, advertising expense was $321 and $6,321, respectively.</t>
  </si>
  <si>
    <t>Summary of Significant Account Policies (Tables)</t>
  </si>
  <si>
    <t>Property and equipment</t>
  </si>
  <si>
    <t xml:space="preserve">September
30, December
31,
Furniture and equipment $ 61,821 $ 34,587
Land 124,057 —
Accumulated
depreciation (14,572 ) (8,307 )
Balance $ 171,306 $ 26,280 </t>
  </si>
  <si>
    <t>Convertible Debt (Tables)</t>
  </si>
  <si>
    <t>Common stock issued upon conversions of portions of Convertible Notes</t>
  </si>
  <si>
    <t xml:space="preserve">Date Principal Conversion Interest Conversion Total Conversion Conversion Price Shares Issued Issued to
1/10/17 $ 73,000 $ 5,664 $ 78,664 $ 0.01595 4,931,912 Cerberus
1/17/17 $ 57,500 $ 4,562 $ 62,062 $ 0.01537 4,037,878 LG
1/27/17 $ 48,129 $ 3,914 $ 52,043 $ 0.01276 4,078,598 Cerberus
2/8/17 $ 60,000 $ 5,050 $ 65,050 $ 0.012934 5,029,369 LG
2/27/17 $ 26,120 $ 2,171 $ 28,291 $ 0.013804 2,049,467 Cerberus
3/10/17 $ 40,000 $ 3,630 $ 43,630 $ 0.01363 3,200,997 LG
3/27/17 $ 34,775 $ 3,255 $ 38,030 $ 0.012876 2,953,523 Cerberus
3/28/17 $ 65,625 $ 3,697 $ 69,322 $ 0.01276 5,432,725 LG
4/25/17 $ 76,081 $ 4,752 $ 80,833 $ 0.009744 8,295,680 LG
5/10/17 $ 22,000 $ 2,199 $ 24,199 $ 0.008 3,023,338 Cerberus
5/10/17 $ 20,640 $ 9,360 $ 30,000 $ 0.0075 4,000,000 St Georges
5/25/17 $ 29,052 $ 947 $ 30,000 $ 0.00564 5,319,149 St Georges
6/6/17 $ 32,813 $ 2,999 $ 35,811 $ .00551 6,499,359 LG
6/8/17 $ 34,100 $ 900 $ 35,000 $ 0.00564 6,205,674 St Georges
6/9/17 $ 22,000 $ 1,500 $ 23,500 $ 0.00551 4,264,903 Cerberus
6/29/17 $ 48,849 $ 1,151 $ 50,000 $ .00564 8,865,248 St Georges
6/30/17 $ 30,625 $ 2,960 $ 33,585 $ 0.0058 5,790,541 LG
7/17/17 $ 37,358 $ 733 $ 38,091 $ 0.00564 6,753,817 St Georges
7/25/17 $ 35,000 $ 3,575 $ 38,575 $ 0.005568 6,927,943 LG
7/26/17 $ 28,000 $ 1,117 $ 29,117 $ 0.005568 5,229,334 Cerberus
8/15/17 $ 35,199 $ 409 $ 35,608 $ 0.0058 6,139,276 LG
8/29/17 $ 38,000 $ 558 $ 38,558 $ 0.005858 6,582,115 LG
9/19/17 $ 34,500 $ 665 $ 35,165 $ 0.008178 4,300,002 LG
$ 929,366 $ 65,767 $ 995,133 119,910,850 </t>
  </si>
  <si>
    <t>Summary of convertible notes payable balance</t>
  </si>
  <si>
    <t xml:space="preserve">2017
Beginning Principal Balance $ 826,480
Convertible notes-newly issued 1,083,710
Conversion of convertible notes (principal) (929,366 )
Unamortized discount (511,985 )
Ending Principal Balance $ 468,839 </t>
  </si>
  <si>
    <t>Derivative liabilities (Tables)</t>
  </si>
  <si>
    <t>Summary of derivative liability balance</t>
  </si>
  <si>
    <t xml:space="preserve">Notes Warrants Total
Beginning Balance $ 1,410,747 $ 203,023 $ 1,613,770
Initial Derivative Liability 1,935,702 186,206 2,121,908
Fair Value Change 238,522 490,166 728,688
Reclassified to Additional paid- in capital (1,332,421 ) — (1,332,421 )
Reduction for debt assignment (206,709 ) — (206,709 )
Ending Balance $ 2,045,841 $ 879,395 $ 2,925,236 </t>
  </si>
  <si>
    <t>Fair value assumptions for derivative liabilities</t>
  </si>
  <si>
    <t xml:space="preserve">Commitment
date Remeasurement
date
Expected
dividends -0- -0-
Expected
volatility 199%-361 % 357 %
Expected
term 12 months 3-12
months
Risk
free interest .65%-1.23 % 1.06%-1.26 % </t>
  </si>
  <si>
    <t>Fair value assumptions for warrants</t>
  </si>
  <si>
    <t>Commitment
date Remeasurement
date
Expected
dividends -0- -0-
Expected
volatility 203%
- 384 % 357 %
Expected
term 4.26
- 4.64 years 4.09
years
Risk
free interest 1.72%
- 1.82 % 1.81 %</t>
  </si>
  <si>
    <t>Common and Preferred Stock (Tables)</t>
  </si>
  <si>
    <t>Common And Preferred Stock Tables</t>
  </si>
  <si>
    <t>Common stock issuances upon conversion of portions of convertible notes</t>
  </si>
  <si>
    <t>Organization (Details Narrative)</t>
  </si>
  <si>
    <t>Aug. 07, 2017USD ($)</t>
  </si>
  <si>
    <t>Organization Details Narrative</t>
  </si>
  <si>
    <t>Working capital provided to Green Acres as per LOI</t>
  </si>
  <si>
    <t>Maximum amount to be provided for buyout of existing Green Acres mortgage on Washington State facility</t>
  </si>
  <si>
    <t>Summary of Significant Account Policies - Property and equipment (Details) - USD ($)</t>
  </si>
  <si>
    <t>Summary Of Significant Account Policies - Property And Equipment Details</t>
  </si>
  <si>
    <t>Furniture and Equipment</t>
  </si>
  <si>
    <t>Land</t>
  </si>
  <si>
    <t>Accumulated depreciation</t>
  </si>
  <si>
    <t>Balance</t>
  </si>
  <si>
    <t>Summary of Significant Account Policies (Details Narrative) - USD ($)</t>
  </si>
  <si>
    <t>Allowance for doubtful accounts</t>
  </si>
  <si>
    <t>Investment of non-marketable securities</t>
  </si>
  <si>
    <t>Amount paid by Company for land purchase</t>
  </si>
  <si>
    <t>Remaining note balance held by original land owner</t>
  </si>
  <si>
    <t>Depreciation expense</t>
  </si>
  <si>
    <t>Consulting revenue</t>
  </si>
  <si>
    <t>Warrants to purchase common stock excluded from computation of earnings per share</t>
  </si>
  <si>
    <t>Antidilutive shares excluded from computation of earnings per share</t>
  </si>
  <si>
    <t>Stock and warrant based compensation</t>
  </si>
  <si>
    <t>Advertising expenses</t>
  </si>
  <si>
    <t>Furniture and fixtures</t>
  </si>
  <si>
    <t>Useful life</t>
  </si>
  <si>
    <t>5 years</t>
  </si>
  <si>
    <t>Manufacturing equipment</t>
  </si>
  <si>
    <t>7 years</t>
  </si>
  <si>
    <t>Concentration of Credit Risk (Details Narrative)</t>
  </si>
  <si>
    <t>FDIC maximum amount insured</t>
  </si>
  <si>
    <t>Note Payable (Details Narrative) - USD ($)</t>
  </si>
  <si>
    <t>May 04, 2015</t>
  </si>
  <si>
    <t>Mar. 04, 2015</t>
  </si>
  <si>
    <t>Mar. 18, 2014</t>
  </si>
  <si>
    <t>Cash paid in conjunction of land purchase</t>
  </si>
  <si>
    <t>Promissory note entered in conjunction with land purchase</t>
  </si>
  <si>
    <t>Payment made on December 1, 2014 amount</t>
  </si>
  <si>
    <t>Convertible Debt - Common stock issued upon conversions of portions of Convertible Notes (Details) - USD ($)</t>
  </si>
  <si>
    <t>Sep. 19, 2017</t>
  </si>
  <si>
    <t>Aug. 29, 2017</t>
  </si>
  <si>
    <t>Aug. 15, 2017</t>
  </si>
  <si>
    <t>Jul. 26, 2017</t>
  </si>
  <si>
    <t>Jul. 25, 2017</t>
  </si>
  <si>
    <t>Jul. 17, 2017</t>
  </si>
  <si>
    <t>Jun. 30, 2017</t>
  </si>
  <si>
    <t>Jun. 29, 2017</t>
  </si>
  <si>
    <t>Jun. 09, 2017</t>
  </si>
  <si>
    <t>Jun. 08, 2017</t>
  </si>
  <si>
    <t>Jun. 06, 2017</t>
  </si>
  <si>
    <t>May 25, 2017</t>
  </si>
  <si>
    <t>May 10, 2017</t>
  </si>
  <si>
    <t>Apr. 25, 2017</t>
  </si>
  <si>
    <t>Mar. 28, 2017</t>
  </si>
  <si>
    <t>Mar. 27, 2017</t>
  </si>
  <si>
    <t>Mar. 10, 2017</t>
  </si>
  <si>
    <t>Feb. 27, 2017</t>
  </si>
  <si>
    <t>Feb. 08, 2017</t>
  </si>
  <si>
    <t>Jan. 27, 2017</t>
  </si>
  <si>
    <t>Jan. 17, 2017</t>
  </si>
  <si>
    <t>Jan. 10, 2017</t>
  </si>
  <si>
    <t>Conversions of portions of Convertible Notes</t>
  </si>
  <si>
    <t>Principal conversion</t>
  </si>
  <si>
    <t>Interest conversion</t>
  </si>
  <si>
    <t>Total conversion</t>
  </si>
  <si>
    <t>Conversion price</t>
  </si>
  <si>
    <t>$ .00551</t>
  </si>
  <si>
    <t>$ .00564</t>
  </si>
  <si>
    <t>Shares Issued</t>
  </si>
  <si>
    <t>Issued to</t>
  </si>
  <si>
    <t>LG</t>
  </si>
  <si>
    <t>Cerberus</t>
  </si>
  <si>
    <t>St Georges</t>
  </si>
  <si>
    <t>Conversions of portions of Convertible Notes (2)</t>
  </si>
  <si>
    <t>Convertible Debt - Summary of convertible notes payable balance (Details) - Convertible notes payable balance summary</t>
  </si>
  <si>
    <t>Beginning Principal Balance</t>
  </si>
  <si>
    <t>Convertible notes - newly issued</t>
  </si>
  <si>
    <t>Conversion of convertible notes (principal)</t>
  </si>
  <si>
    <t>Unamortized discount</t>
  </si>
  <si>
    <t>Ending Principal Balance</t>
  </si>
  <si>
    <t>Convertible Debt - 2014 Convertible Note (Details Narrative) - USD ($)</t>
  </si>
  <si>
    <t>Jan. 19, 2016</t>
  </si>
  <si>
    <t>Jan. 31, 2014</t>
  </si>
  <si>
    <t>Apr. 30, 2015</t>
  </si>
  <si>
    <t>Dec. 31, 2015</t>
  </si>
  <si>
    <t>Dec. 16, 2015</t>
  </si>
  <si>
    <t>Dec. 31, 2014</t>
  </si>
  <si>
    <t>2014 Company Note</t>
  </si>
  <si>
    <t>Principal amount outstanding</t>
  </si>
  <si>
    <t>Purchase price balance</t>
  </si>
  <si>
    <t>Transaction costs</t>
  </si>
  <si>
    <t>Purchase price received</t>
  </si>
  <si>
    <t>Interest received, included in purchase price received</t>
  </si>
  <si>
    <t>Individual note value of six promissory Investor Notes issued to Company</t>
  </si>
  <si>
    <t>Investor Notes, interest rate per annum</t>
  </si>
  <si>
    <t>8.00%</t>
  </si>
  <si>
    <t>Investor Note, interest rate per annum in occurrence of event of default</t>
  </si>
  <si>
    <t>22.00%</t>
  </si>
  <si>
    <t>Exercisable amount in first tranche</t>
  </si>
  <si>
    <t>Exercisable amount in six additional tranches</t>
  </si>
  <si>
    <t>Individual installment amount payable to Holder of ten installments</t>
  </si>
  <si>
    <t>Accrued interest outstanding</t>
  </si>
  <si>
    <t>Reduction of Note balance</t>
  </si>
  <si>
    <t>Cost for property by AVHI</t>
  </si>
  <si>
    <t>Accrued and unpaid interest added to the Note</t>
  </si>
  <si>
    <t>LG DPA of Tonaquint 2014 Convertible Note</t>
  </si>
  <si>
    <t>Replacement note, amount</t>
  </si>
  <si>
    <t>Principal of note acquired</t>
  </si>
  <si>
    <t>Amount exchanged for note</t>
  </si>
  <si>
    <t>Replacement note due date</t>
  </si>
  <si>
    <t>Jan. 19,
		2017</t>
  </si>
  <si>
    <t>Replacement note, interest rate per annum</t>
  </si>
  <si>
    <t>Replacement note, discount to price</t>
  </si>
  <si>
    <t>42.00%</t>
  </si>
  <si>
    <t>Cerberus DPA of Tonaquint 2014 Convertible Note</t>
  </si>
  <si>
    <t>Accrued and unpaid interest on note acquired</t>
  </si>
  <si>
    <t>Convertible Debt - 2016 Convertible Notes (Details Narrative) - USD ($)</t>
  </si>
  <si>
    <t>Dec. 15, 2016</t>
  </si>
  <si>
    <t>Oct. 31, 2016</t>
  </si>
  <si>
    <t>Oct. 14, 2016</t>
  </si>
  <si>
    <t>Apr. 15, 2016</t>
  </si>
  <si>
    <t>Mar. 31, 2016</t>
  </si>
  <si>
    <t>Jan. 31, 2016</t>
  </si>
  <si>
    <t>Jan. 25, 2016</t>
  </si>
  <si>
    <t>Mar. 23, 2016</t>
  </si>
  <si>
    <t>Initial debt discount</t>
  </si>
  <si>
    <t>LG Purchase Agreement (1)</t>
  </si>
  <si>
    <t>Convertible Promissory Note issued, amount</t>
  </si>
  <si>
    <t>Net proceeds received</t>
  </si>
  <si>
    <t>Conversion of note, principal converted</t>
  </si>
  <si>
    <t>Conversion of note, accrued and unpaid interest converted</t>
  </si>
  <si>
    <t>Conversion of note, shares issued</t>
  </si>
  <si>
    <t>Principal outstanding</t>
  </si>
  <si>
    <t>Interest rate per annum</t>
  </si>
  <si>
    <t>LG Purchase Agreement Back End Note (1)</t>
  </si>
  <si>
    <t>Cerberus Purchase Agreement (1)</t>
  </si>
  <si>
    <t>Cerberus Purchase Agreement Back End Note (1)</t>
  </si>
  <si>
    <t>Cerberus Purchase Agreement (2)</t>
  </si>
  <si>
    <t>LG Purchase Agreement (2)</t>
  </si>
  <si>
    <t>LG Purchase Agreement (4)</t>
  </si>
  <si>
    <t>St. George 2016 Notes (1)</t>
  </si>
  <si>
    <t>OID interest</t>
  </si>
  <si>
    <t>Amount recorded as convertible note payable</t>
  </si>
  <si>
    <t>Secured promissory notes issued, total</t>
  </si>
  <si>
    <t>10.00%</t>
  </si>
  <si>
    <t>Interest rate per annum in occurrence of event of default</t>
  </si>
  <si>
    <t>LG Purchase Agreement (5)</t>
  </si>
  <si>
    <t>2016 Convertible Notes</t>
  </si>
  <si>
    <t>Initial derivative liability expense</t>
  </si>
  <si>
    <t>Initial Derivative Liability</t>
  </si>
  <si>
    <t>Convertible Debt - 2017 Convertible Notes (Details Narrative) - USD ($)</t>
  </si>
  <si>
    <t>Aug. 08, 2017</t>
  </si>
  <si>
    <t>Feb. 03, 2017</t>
  </si>
  <si>
    <t>May 24, 2017</t>
  </si>
  <si>
    <t>Apr. 24, 2017</t>
  </si>
  <si>
    <t>Feb. 24, 2017</t>
  </si>
  <si>
    <t>Jan. 25, 2017</t>
  </si>
  <si>
    <t>Mar. 24, 2017</t>
  </si>
  <si>
    <t>Feb. 01, 2017</t>
  </si>
  <si>
    <t>Jan. 24, 2017</t>
  </si>
  <si>
    <t>LG Purchase Agreement 2017 (1)</t>
  </si>
  <si>
    <t>Back end note issued</t>
  </si>
  <si>
    <t>Cerberus Purchase Agreement 2017 (1)</t>
  </si>
  <si>
    <t>Power Up Purchase Agreement 2017 (1)</t>
  </si>
  <si>
    <t>12.00%</t>
  </si>
  <si>
    <t>LG Purchase Agreement 2017 (2)</t>
  </si>
  <si>
    <t>Cerberus Purchase Agreement 2017 (2)</t>
  </si>
  <si>
    <t>LG Purchase Agreement 2017 (3)</t>
  </si>
  <si>
    <t>Cerberus Purchase Agreement 2017 (3)</t>
  </si>
  <si>
    <t>LG Purchase Agreement 2017 (4)</t>
  </si>
  <si>
    <t>Power Up Purchase Agreement 2017 (2)</t>
  </si>
  <si>
    <t>2017 Convertible Notes</t>
  </si>
  <si>
    <t>Derivative liabilities - Summary of derivative liability balance (Details) - USD ($)</t>
  </si>
  <si>
    <t>Fair Value Change</t>
  </si>
  <si>
    <t>Notes</t>
  </si>
  <si>
    <t>Beginning Balance</t>
  </si>
  <si>
    <t>Reclassified to Additional paid-in capital</t>
  </si>
  <si>
    <t>Reduction for debt assignment</t>
  </si>
  <si>
    <t>Ending Balance</t>
  </si>
  <si>
    <t>Warrants</t>
  </si>
  <si>
    <t>Totals</t>
  </si>
  <si>
    <t>Derivative liabilities - Fair value assumptions for derivative liabilities (Details)</t>
  </si>
  <si>
    <t>Commitment date</t>
  </si>
  <si>
    <t>Expected dividends</t>
  </si>
  <si>
    <t>0.00%</t>
  </si>
  <si>
    <t>Expected volatility, minimum</t>
  </si>
  <si>
    <t>199.00%</t>
  </si>
  <si>
    <t>Expected volatility, maximum</t>
  </si>
  <si>
    <t>361.00%</t>
  </si>
  <si>
    <t>Expected term, maximum</t>
  </si>
  <si>
    <t>12 months</t>
  </si>
  <si>
    <t>Risk free interest, minimum</t>
  </si>
  <si>
    <t>0.65%</t>
  </si>
  <si>
    <t>Risk free interest, maximum</t>
  </si>
  <si>
    <t>1.23%</t>
  </si>
  <si>
    <t>Remeasurement date</t>
  </si>
  <si>
    <t>357.00%</t>
  </si>
  <si>
    <t>Expected term, minimum</t>
  </si>
  <si>
    <t>3 months</t>
  </si>
  <si>
    <t>1.06%</t>
  </si>
  <si>
    <t>1.26%</t>
  </si>
  <si>
    <t>Derivative liabilities - Fair value assumptions for warrants (Details)</t>
  </si>
  <si>
    <t>203.00%</t>
  </si>
  <si>
    <t>384.00%</t>
  </si>
  <si>
    <t>4 years 3 months 4 days</t>
  </si>
  <si>
    <t>4 years 7 months 21 days</t>
  </si>
  <si>
    <t>1.72%</t>
  </si>
  <si>
    <t>1.82%</t>
  </si>
  <si>
    <t>4 years 1 month 2 days</t>
  </si>
  <si>
    <t>1.81%</t>
  </si>
  <si>
    <t>Related Party Transactions (Details Narrative) - USD ($)</t>
  </si>
  <si>
    <t>Oct. 05, 2017</t>
  </si>
  <si>
    <t>Nov. 04, 2015</t>
  </si>
  <si>
    <t>Mar. 31, 2017</t>
  </si>
  <si>
    <t>Jan. 30, 2017</t>
  </si>
  <si>
    <t>Feb. 29, 2016</t>
  </si>
  <si>
    <t>Officer compensation expense included in Administrative and Management Fees</t>
  </si>
  <si>
    <t>Amounts owed to officer included in due to related party</t>
  </si>
  <si>
    <t>Monthly payment to CEO for rights to rent and income generated from property owned by CEO</t>
  </si>
  <si>
    <t>Shares of common stock issued prior to agreemeent with CEO for prepayment of future rents</t>
  </si>
  <si>
    <t>Amounts due from 800 Commerce, Inc., a commonly controlled entity</t>
  </si>
  <si>
    <t>Shares of 800 Commerce, Inc. (now Petrogress, Inc.) stock accepted in settlement of amounts due</t>
  </si>
  <si>
    <t>Loss recognized from stock received</t>
  </si>
  <si>
    <t>Mr. Friedman</t>
  </si>
  <si>
    <t>Annual compensation</t>
  </si>
  <si>
    <t>Common stock issued for services, shares</t>
  </si>
  <si>
    <t>Mr. Braune, former CEO</t>
  </si>
  <si>
    <t>Restricted common stock issued, shares</t>
  </si>
  <si>
    <t>Restricted common stock issued, shares cancelled</t>
  </si>
  <si>
    <t>Additional common stock issued, shares</t>
  </si>
  <si>
    <t>Additional common stock issued, shares cancelled</t>
  </si>
  <si>
    <t>Dr. Holt</t>
  </si>
  <si>
    <t>Restricted common stock issued, amount</t>
  </si>
  <si>
    <t>Restricted common stock issued, price per share</t>
  </si>
  <si>
    <t>Non-qualified stock option to purchase common stock, shares</t>
  </si>
  <si>
    <t>Non-qualified stock option to purchase common stock, price per share</t>
  </si>
  <si>
    <t>Option shares vested</t>
  </si>
  <si>
    <t>Stock compensation expense for stock option vested shares</t>
  </si>
  <si>
    <t>Common and Preferred Stock - Common stock issuances upon conversion of portions of convertible notes (Details) - USD ($)</t>
  </si>
  <si>
    <t>Common and Preferred Stock - Common Stock (Details Narrative) - USD ($)</t>
  </si>
  <si>
    <t>Jun. 19, 2017</t>
  </si>
  <si>
    <t>Jan. 16, 2017</t>
  </si>
  <si>
    <t>Business Consultant Agreement issuances</t>
  </si>
  <si>
    <t>Common stock issued, shares</t>
  </si>
  <si>
    <t>Common stock issued, price per share</t>
  </si>
  <si>
    <t>Stock compensation expense recorded</t>
  </si>
  <si>
    <t>Kopelowitz Ostrow P.A. issuances</t>
  </si>
  <si>
    <t>Issuance of restricted common stock, shares</t>
  </si>
  <si>
    <t>Debt forgiveness amount pursuant to Debt Settlement</t>
  </si>
  <si>
    <t>Venture Equity issuances</t>
  </si>
  <si>
    <t>Issuance of shares of common stock</t>
  </si>
  <si>
    <t>Cancellation of accrued and unpaid fees</t>
  </si>
  <si>
    <t>Company's CEO issuances</t>
  </si>
  <si>
    <t>St. George Note Issuances</t>
  </si>
  <si>
    <t>Issuance of shares pursuant to Notices of Exercise of Warrant received</t>
  </si>
  <si>
    <t>Company's COO issuances</t>
  </si>
  <si>
    <t>Property Rent Prepayment</t>
  </si>
  <si>
    <t>Deferred expenses included</t>
  </si>
  <si>
    <t>Common and Preferred Stock - Preferred Stock (Details Narrative) - shares</t>
  </si>
  <si>
    <t>Jun. 26, 2015</t>
  </si>
  <si>
    <t>Common And Preferred Stock - Preferred Stock Details Narrative</t>
  </si>
  <si>
    <t>Preferred stock, shares issued to Mr. B Michael Friedman</t>
  </si>
  <si>
    <t>Preferred stock, shares outstanding</t>
  </si>
  <si>
    <t>Common and Preferred Stock - Warrants (Details Narrative) - USD ($)</t>
  </si>
  <si>
    <t>Apr. 14, 2015</t>
  </si>
  <si>
    <t>Jul. 28, 2017</t>
  </si>
  <si>
    <t>May 19, 2017</t>
  </si>
  <si>
    <t>Mar. 12, 2017</t>
  </si>
  <si>
    <t>Dec. 14, 2016</t>
  </si>
  <si>
    <t>Apr. 26, 2013</t>
  </si>
  <si>
    <t>Payments received from St. George upon Warrants becoming effective</t>
  </si>
  <si>
    <t>Warrant expiration date</t>
  </si>
  <si>
    <t>Apr. 14,
		2018</t>
  </si>
  <si>
    <t>Mr. Canton</t>
  </si>
  <si>
    <t>Warrant to purchase common stock issued, shares available for purchase</t>
  </si>
  <si>
    <t>Term, minimum</t>
  </si>
  <si>
    <t>1 year 4 months</t>
  </si>
  <si>
    <t>Term, maximum</t>
  </si>
  <si>
    <t>4 years 9 months 18 days</t>
  </si>
  <si>
    <t>Commitments and Contingencies (Details Narrative)</t>
  </si>
  <si>
    <t>1 Months Ended</t>
  </si>
  <si>
    <t>8 Months Ended</t>
  </si>
  <si>
    <t>10 Months Ended</t>
  </si>
  <si>
    <t>24 Months Ended</t>
  </si>
  <si>
    <t>120 Months Ended</t>
  </si>
  <si>
    <t>Feb. 28, 2017USD ($)</t>
  </si>
  <si>
    <t>Sep. 30, 2016USD ($)</t>
  </si>
  <si>
    <t>Dec. 31, 2017USD ($)</t>
  </si>
  <si>
    <t>Nov. 30, 2017USD ($)</t>
  </si>
  <si>
    <t>Mar. 31, 2016USD ($)</t>
  </si>
  <si>
    <t>Jul. 10, 2024USD ($)</t>
  </si>
  <si>
    <t>Apr. 28, 2024</t>
  </si>
  <si>
    <t>Jul. 11, 2014a</t>
  </si>
  <si>
    <t>Apr. 28, 2014a</t>
  </si>
  <si>
    <t>Rent expense</t>
  </si>
  <si>
    <t>Land leased | a</t>
  </si>
  <si>
    <t>Expense recorded in leased property expenses</t>
  </si>
  <si>
    <t>Lease agreement term</t>
  </si>
  <si>
    <t>10 years</t>
  </si>
  <si>
    <t>Lease agreement monthly rent payments during first year</t>
  </si>
  <si>
    <t>Lease agreement annual increase percentage</t>
  </si>
  <si>
    <t>2.00%</t>
  </si>
  <si>
    <t>Tenant water rights provided by lease, acres | a</t>
  </si>
  <si>
    <t>Tenant water rights provided by lease, annual price</t>
  </si>
  <si>
    <t>Tenant water rights provided by lease, approximate annual additional cost</t>
  </si>
  <si>
    <t>Expenses related to the land and water rights</t>
  </si>
  <si>
    <t>Sublease agreement with Colorado research facility</t>
  </si>
  <si>
    <t>Rent for office space, monthly</t>
  </si>
  <si>
    <t>Amounts owed to landlord</t>
  </si>
  <si>
    <t>Office space in San Juan, Puerto Rico (1)</t>
  </si>
  <si>
    <t>First floor of San Juan, Puerto Rico office (2)</t>
  </si>
  <si>
    <t>Second floor of San Juan, Puerto Rico office (2)</t>
  </si>
  <si>
    <t>Going Concern (Details Narrative) - USD ($)</t>
  </si>
  <si>
    <t>Working capital deficit</t>
  </si>
  <si>
    <t>Derivative liability included in working capital deficit</t>
  </si>
  <si>
    <t>Subsequent Events (Details Narrative) - USD ($)</t>
  </si>
  <si>
    <t>Nov. 13, 2017</t>
  </si>
  <si>
    <t>Nov. 06, 2017</t>
  </si>
  <si>
    <t>Oct. 27, 2017</t>
  </si>
  <si>
    <t>Oct. 23, 2017</t>
  </si>
  <si>
    <t>Oct. 16, 2017</t>
  </si>
  <si>
    <t>Oct. 12, 2017</t>
  </si>
  <si>
    <t>Oct. 09, 2017</t>
  </si>
  <si>
    <t>Common stock issued upon conversion of principal and interest, shares</t>
  </si>
  <si>
    <t>Common stock issued upon conversion of principal and interest, amount</t>
  </si>
  <si>
    <t>Common stock issued upon conversion of principal and interest, price per share</t>
  </si>
  <si>
    <t>Common stock issued upon conversion of principal and interest, shares (2)</t>
  </si>
  <si>
    <t>Common stock issued upon conversion of principal and interest, amount (2)</t>
  </si>
  <si>
    <t>Common stock issued upon conversion of principal and interest, price per share (2)</t>
  </si>
  <si>
    <t>Proceeds received pursuant to Stock Purchase Agreement with St George</t>
  </si>
  <si>
    <t>Common stock issued upon exercise of warrant, shares</t>
  </si>
  <si>
    <t>Corix common stock to be received via LOI</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00000_);_(&quot;$ &quot;(#,##0.000000)" numFmtId="167"/>
    <numFmt formatCode="_(&quot;$ &quot;#,##0.00000_);_(&quot;$ &quot;(#,##0.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08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3739428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v>
      </c>
    </row>
    <row r="3" spans="1:2">
      <c r="A3" s="3" t="s">
        <v>174</v>
      </c>
    </row>
    <row r="4" spans="1:2">
      <c r="A4" s="4" t="s">
        <v>46</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82</v>
      </c>
    </row>
    <row r="4" spans="1:2">
      <c r="A4" s="4" t="s">
        <v>50</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8</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311173</v>
      </c>
      <c r="C3" s="7" t="n">
        <v>67260</v>
      </c>
    </row>
    <row r="4" spans="1:3">
      <c r="A4" s="4" t="s">
        <v>31</v>
      </c>
      <c r="B4" s="5" t="n">
        <v>45277</v>
      </c>
      <c r="C4" s="5" t="n">
        <v>39769</v>
      </c>
    </row>
    <row r="5" spans="1:3">
      <c r="A5" s="4" t="s">
        <v>32</v>
      </c>
      <c r="B5" s="5" t="n">
        <v>40000</v>
      </c>
      <c r="C5" s="4" t="s">
        <v>33</v>
      </c>
    </row>
    <row r="6" spans="1:3">
      <c r="A6" s="4" t="s">
        <v>34</v>
      </c>
      <c r="B6" s="5" t="n">
        <v>11000</v>
      </c>
      <c r="C6" s="5" t="n">
        <v>10000</v>
      </c>
    </row>
    <row r="7" spans="1:3">
      <c r="A7" s="4" t="s">
        <v>35</v>
      </c>
      <c r="B7" s="5" t="n">
        <v>407449</v>
      </c>
      <c r="C7" s="5" t="n">
        <v>117029</v>
      </c>
    </row>
    <row r="8" spans="1:3">
      <c r="A8" s="4" t="s">
        <v>36</v>
      </c>
      <c r="B8" s="5" t="n">
        <v>171306</v>
      </c>
      <c r="C8" s="5" t="n">
        <v>26280</v>
      </c>
    </row>
    <row r="9" spans="1:3">
      <c r="A9" s="4" t="s">
        <v>37</v>
      </c>
      <c r="B9" s="5" t="n">
        <v>285000</v>
      </c>
      <c r="C9" s="5" t="n">
        <v>50000</v>
      </c>
    </row>
    <row r="10" spans="1:3">
      <c r="A10" s="4" t="s">
        <v>38</v>
      </c>
      <c r="B10" s="5" t="n">
        <v>13825</v>
      </c>
      <c r="C10" s="5" t="n">
        <v>825</v>
      </c>
    </row>
    <row r="11" spans="1:3">
      <c r="A11" s="4" t="s">
        <v>39</v>
      </c>
      <c r="B11" s="5" t="n">
        <v>877580</v>
      </c>
      <c r="C11" s="5" t="n">
        <v>194134</v>
      </c>
    </row>
    <row r="12" spans="1:3">
      <c r="A12" s="3" t="s">
        <v>40</v>
      </c>
    </row>
    <row r="13" spans="1:3">
      <c r="A13" s="4" t="s">
        <v>41</v>
      </c>
      <c r="B13" s="5" t="n">
        <v>619340</v>
      </c>
      <c r="C13" s="5" t="n">
        <v>550886</v>
      </c>
    </row>
    <row r="14" spans="1:3">
      <c r="A14" s="4" t="s">
        <v>42</v>
      </c>
      <c r="B14" s="5" t="n">
        <v>35479</v>
      </c>
      <c r="C14" s="5" t="n">
        <v>54246</v>
      </c>
    </row>
    <row r="15" spans="1:3">
      <c r="A15" s="4" t="s">
        <v>43</v>
      </c>
      <c r="B15" s="5" t="n">
        <v>2400</v>
      </c>
      <c r="C15" s="5" t="n">
        <v>2400</v>
      </c>
    </row>
    <row r="16" spans="1:3">
      <c r="A16" s="4" t="s">
        <v>44</v>
      </c>
      <c r="B16" s="5" t="n">
        <v>24916</v>
      </c>
      <c r="C16" s="4" t="s">
        <v>33</v>
      </c>
    </row>
    <row r="17" spans="1:3">
      <c r="A17" s="4" t="s">
        <v>45</v>
      </c>
      <c r="B17" s="5" t="n">
        <v>468839</v>
      </c>
      <c r="C17" s="5" t="n">
        <v>569446</v>
      </c>
    </row>
    <row r="18" spans="1:3">
      <c r="A18" s="4" t="s">
        <v>46</v>
      </c>
      <c r="B18" s="5" t="n">
        <v>2925236</v>
      </c>
      <c r="C18" s="5" t="n">
        <v>1613770</v>
      </c>
    </row>
    <row r="19" spans="1:3">
      <c r="A19" s="4" t="s">
        <v>47</v>
      </c>
      <c r="B19" s="5" t="n">
        <v>17500</v>
      </c>
      <c r="C19" s="4" t="s">
        <v>33</v>
      </c>
    </row>
    <row r="20" spans="1:3">
      <c r="A20" s="4" t="s">
        <v>48</v>
      </c>
      <c r="B20" s="5" t="n">
        <v>4093710</v>
      </c>
      <c r="C20" s="5" t="n">
        <v>2790747</v>
      </c>
    </row>
    <row r="21" spans="1:3">
      <c r="A21" s="4" t="s">
        <v>49</v>
      </c>
      <c r="B21" s="5" t="n">
        <v>4093710</v>
      </c>
      <c r="C21" s="5" t="n">
        <v>2790747</v>
      </c>
    </row>
    <row r="22" spans="1:3">
      <c r="A22" s="4" t="s">
        <v>50</v>
      </c>
      <c r="B22" s="4" t="s">
        <v>33</v>
      </c>
      <c r="C22" s="4" t="s">
        <v>33</v>
      </c>
    </row>
    <row r="23" spans="1:3">
      <c r="A23" s="3" t="s">
        <v>51</v>
      </c>
    </row>
    <row r="24" spans="1:3">
      <c r="A24" s="4" t="s">
        <v>52</v>
      </c>
      <c r="B24" s="5" t="n">
        <v>10</v>
      </c>
      <c r="C24" s="5" t="n">
        <v>10</v>
      </c>
    </row>
    <row r="25" spans="1:3">
      <c r="A25" s="4" t="s">
        <v>53</v>
      </c>
      <c r="B25" s="5" t="n">
        <v>59471</v>
      </c>
      <c r="C25" s="5" t="n">
        <v>40087</v>
      </c>
    </row>
    <row r="26" spans="1:3">
      <c r="A26" s="4" t="s">
        <v>54</v>
      </c>
      <c r="B26" s="5" t="n">
        <v>3722</v>
      </c>
      <c r="C26" s="4" t="s">
        <v>33</v>
      </c>
    </row>
    <row r="27" spans="1:3">
      <c r="A27" s="4" t="s">
        <v>55</v>
      </c>
      <c r="B27" s="5" t="n">
        <v>17217774</v>
      </c>
      <c r="C27" s="5" t="n">
        <v>13764813</v>
      </c>
    </row>
    <row r="28" spans="1:3">
      <c r="A28" s="4" t="s">
        <v>56</v>
      </c>
      <c r="B28" s="5" t="n">
        <v>-61500</v>
      </c>
      <c r="C28" s="4" t="s">
        <v>33</v>
      </c>
    </row>
    <row r="29" spans="1:3">
      <c r="A29" s="4" t="s">
        <v>57</v>
      </c>
      <c r="B29" s="5" t="n">
        <v>28752</v>
      </c>
      <c r="C29" s="5" t="n">
        <v>23244</v>
      </c>
    </row>
    <row r="30" spans="1:3">
      <c r="A30" s="4" t="s">
        <v>58</v>
      </c>
      <c r="B30" s="5" t="n">
        <v>-20464359</v>
      </c>
      <c r="C30" s="5" t="n">
        <v>-16424767</v>
      </c>
    </row>
    <row r="31" spans="1:3">
      <c r="A31" s="4" t="s">
        <v>59</v>
      </c>
      <c r="B31" s="5" t="n">
        <v>-3216131</v>
      </c>
      <c r="C31" s="5" t="n">
        <v>-2596613</v>
      </c>
    </row>
    <row r="32" spans="1:3">
      <c r="A32" s="4" t="s">
        <v>60</v>
      </c>
      <c r="B32" s="7" t="n">
        <v>877580</v>
      </c>
      <c r="C32" s="7" t="n">
        <v>1941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61</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31</v>
      </c>
      <c r="B12" s="4" t="s">
        <v>209</v>
      </c>
    </row>
    <row r="13" spans="1:2">
      <c r="A13" s="4" t="s">
        <v>210</v>
      </c>
      <c r="B13" s="4" t="s">
        <v>211</v>
      </c>
    </row>
    <row r="14" spans="1:2">
      <c r="A14" s="4" t="s">
        <v>212</v>
      </c>
      <c r="B14" s="4" t="s">
        <v>213</v>
      </c>
    </row>
    <row r="15" spans="1:2">
      <c r="A15" s="4" t="s">
        <v>214</v>
      </c>
      <c r="B15" s="4" t="s">
        <v>215</v>
      </c>
    </row>
    <row r="16" spans="1:2">
      <c r="A16" s="4" t="s">
        <v>216</v>
      </c>
      <c r="B16" s="4" t="s">
        <v>217</v>
      </c>
    </row>
    <row r="17" spans="1:2">
      <c r="A17" s="4" t="s">
        <v>218</v>
      </c>
      <c r="B17" s="4" t="s">
        <v>219</v>
      </c>
    </row>
    <row r="18" spans="1:2">
      <c r="A18" s="4" t="s">
        <v>220</v>
      </c>
      <c r="B18" s="4" t="s">
        <v>221</v>
      </c>
    </row>
    <row r="19" spans="1:2">
      <c r="A19" s="4" t="s">
        <v>222</v>
      </c>
      <c r="B19" s="4" t="s">
        <v>223</v>
      </c>
    </row>
    <row r="20" spans="1:2">
      <c r="A20" s="4" t="s">
        <v>224</v>
      </c>
      <c r="B20" s="4" t="s">
        <v>225</v>
      </c>
    </row>
    <row r="21" spans="1:2">
      <c r="A21" s="4" t="s">
        <v>226</v>
      </c>
      <c r="B21" s="4" t="s">
        <v>227</v>
      </c>
    </row>
    <row r="22" spans="1:2">
      <c r="A22" s="4" t="s">
        <v>228</v>
      </c>
      <c r="B22"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61</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170</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246</v>
      </c>
    </row>
    <row r="4" spans="1:2">
      <c r="A4" s="4" t="s">
        <v>247</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48</v>
      </c>
      <c r="B1" s="2" t="s">
        <v>249</v>
      </c>
    </row>
    <row r="2" spans="1:2">
      <c r="A2" s="3" t="s">
        <v>250</v>
      </c>
    </row>
    <row r="3" spans="1:2">
      <c r="A3" s="4" t="s">
        <v>251</v>
      </c>
      <c r="B3" s="7" t="n">
        <v>250000</v>
      </c>
    </row>
    <row r="4" spans="1:2">
      <c r="A4" s="4" t="s">
        <v>252</v>
      </c>
      <c r="B4" s="7" t="n">
        <v>35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8</v>
      </c>
    </row>
    <row r="2" spans="1:3">
      <c r="A2" s="3" t="s">
        <v>254</v>
      </c>
    </row>
    <row r="3" spans="1:3">
      <c r="A3" s="4" t="s">
        <v>255</v>
      </c>
      <c r="B3" s="7" t="n">
        <v>61821</v>
      </c>
      <c r="C3" s="7" t="n">
        <v>34587</v>
      </c>
    </row>
    <row r="4" spans="1:3">
      <c r="A4" s="4" t="s">
        <v>256</v>
      </c>
      <c r="B4" s="5" t="n">
        <v>124057</v>
      </c>
      <c r="C4" s="4" t="s">
        <v>33</v>
      </c>
    </row>
    <row r="5" spans="1:3">
      <c r="A5" s="4" t="s">
        <v>257</v>
      </c>
      <c r="B5" s="5" t="n">
        <v>-14572</v>
      </c>
      <c r="C5" s="5" t="n">
        <v>-8307</v>
      </c>
    </row>
    <row r="6" spans="1:3">
      <c r="A6" s="4" t="s">
        <v>258</v>
      </c>
      <c r="B6" s="7" t="n">
        <v>171306</v>
      </c>
      <c r="C6" s="7" t="n">
        <v>262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9</v>
      </c>
      <c r="B1" s="2" t="s">
        <v>76</v>
      </c>
      <c r="D1" s="2" t="s">
        <v>1</v>
      </c>
    </row>
    <row r="2" spans="1:6">
      <c r="B2" s="2" t="s">
        <v>2</v>
      </c>
      <c r="C2" s="2" t="s">
        <v>77</v>
      </c>
      <c r="D2" s="2" t="s">
        <v>2</v>
      </c>
      <c r="E2" s="2" t="s">
        <v>77</v>
      </c>
      <c r="F2" s="2" t="s">
        <v>28</v>
      </c>
    </row>
    <row r="3" spans="1:6">
      <c r="A3" s="4" t="s">
        <v>260</v>
      </c>
      <c r="F3" s="7" t="n">
        <v>43408</v>
      </c>
    </row>
    <row r="4" spans="1:6">
      <c r="A4" s="4" t="s">
        <v>261</v>
      </c>
      <c r="B4" s="7" t="n">
        <v>235000</v>
      </c>
      <c r="D4" s="7" t="n">
        <v>235000</v>
      </c>
    </row>
    <row r="5" spans="1:6">
      <c r="A5" s="4" t="s">
        <v>262</v>
      </c>
      <c r="D5" s="5" t="n">
        <v>106557</v>
      </c>
    </row>
    <row r="6" spans="1:6">
      <c r="A6" s="4" t="s">
        <v>263</v>
      </c>
      <c r="D6" s="5" t="n">
        <v>17500</v>
      </c>
    </row>
    <row r="7" spans="1:6">
      <c r="A7" s="4" t="s">
        <v>264</v>
      </c>
      <c r="B7" s="5" t="n">
        <v>-2310</v>
      </c>
      <c r="C7" s="7" t="n">
        <v>-1173</v>
      </c>
      <c r="D7" s="5" t="n">
        <v>-6265</v>
      </c>
      <c r="E7" s="7" t="n">
        <v>-2625</v>
      </c>
    </row>
    <row r="8" spans="1:6">
      <c r="A8" s="4" t="s">
        <v>265</v>
      </c>
      <c r="B8" s="5" t="n">
        <v>24000</v>
      </c>
      <c r="C8" s="4" t="s">
        <v>33</v>
      </c>
      <c r="D8" s="7" t="n">
        <v>48000</v>
      </c>
      <c r="E8" s="4" t="s">
        <v>33</v>
      </c>
    </row>
    <row r="9" spans="1:6">
      <c r="A9" s="4" t="s">
        <v>266</v>
      </c>
      <c r="D9" s="5" t="n">
        <v>53324086</v>
      </c>
    </row>
    <row r="10" spans="1:6">
      <c r="A10" s="4" t="s">
        <v>267</v>
      </c>
      <c r="D10" s="5" t="n">
        <v>141132791</v>
      </c>
    </row>
    <row r="11" spans="1:6">
      <c r="A11" s="4" t="s">
        <v>268</v>
      </c>
      <c r="D11" s="7" t="n">
        <v>491431</v>
      </c>
    </row>
    <row r="12" spans="1:6">
      <c r="A12" s="4" t="s">
        <v>269</v>
      </c>
      <c r="B12" s="7" t="n">
        <v>6179</v>
      </c>
      <c r="C12" s="7" t="n">
        <v>321</v>
      </c>
      <c r="D12" s="7" t="n">
        <v>8179</v>
      </c>
      <c r="E12" s="7" t="n">
        <v>6321</v>
      </c>
    </row>
    <row r="13" spans="1:6">
      <c r="A13" s="4" t="s">
        <v>270</v>
      </c>
    </row>
    <row r="14" spans="1:6">
      <c r="A14" s="4" t="s">
        <v>271</v>
      </c>
      <c r="D14" s="4" t="s">
        <v>272</v>
      </c>
    </row>
    <row r="15" spans="1:6">
      <c r="A15" s="4" t="s">
        <v>273</v>
      </c>
    </row>
    <row r="16" spans="1:6">
      <c r="A16" s="4" t="s">
        <v>271</v>
      </c>
      <c r="D16" s="4" t="s">
        <v>27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275</v>
      </c>
      <c r="B1" s="2" t="s">
        <v>154</v>
      </c>
    </row>
    <row r="2" spans="1:2">
      <c r="A2" s="3" t="s">
        <v>167</v>
      </c>
    </row>
    <row r="3" spans="1:2">
      <c r="A3" s="4" t="s">
        <v>276</v>
      </c>
      <c r="B3" s="7"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8</v>
      </c>
    </row>
    <row r="2" spans="1:3">
      <c r="A2" s="3" t="s">
        <v>62</v>
      </c>
    </row>
    <row r="3" spans="1:3">
      <c r="A3" s="4" t="s">
        <v>63</v>
      </c>
      <c r="B3" s="7" t="n">
        <v>-14572</v>
      </c>
      <c r="C3" s="7" t="n">
        <v>-8308</v>
      </c>
    </row>
    <row r="4" spans="1:3">
      <c r="A4" s="3" t="s">
        <v>64</v>
      </c>
    </row>
    <row r="5" spans="1:3">
      <c r="A5" s="4" t="s">
        <v>65</v>
      </c>
      <c r="B5" s="7" t="n">
        <v>-511985</v>
      </c>
      <c r="C5" s="7" t="n">
        <v>-257034</v>
      </c>
    </row>
    <row r="6" spans="1:3">
      <c r="A6" s="3" t="s">
        <v>66</v>
      </c>
    </row>
    <row r="7" spans="1:3">
      <c r="A7" s="4" t="s">
        <v>67</v>
      </c>
      <c r="B7" s="8" t="n">
        <v>0.01</v>
      </c>
      <c r="C7" s="8" t="n">
        <v>0.01</v>
      </c>
    </row>
    <row r="8" spans="1:3">
      <c r="A8" s="4" t="s">
        <v>68</v>
      </c>
      <c r="B8" s="5" t="n">
        <v>1000000</v>
      </c>
      <c r="C8" s="5" t="n">
        <v>1000000</v>
      </c>
    </row>
    <row r="9" spans="1:3">
      <c r="A9" s="4" t="s">
        <v>69</v>
      </c>
      <c r="B9" s="5" t="n">
        <v>1000</v>
      </c>
      <c r="C9" s="5" t="n">
        <v>1000</v>
      </c>
    </row>
    <row r="10" spans="1:3">
      <c r="A10" s="4" t="s">
        <v>70</v>
      </c>
      <c r="B10" s="5" t="n">
        <v>1000</v>
      </c>
      <c r="C10" s="5" t="n">
        <v>1000</v>
      </c>
    </row>
    <row r="11" spans="1:3">
      <c r="A11" s="4" t="s">
        <v>71</v>
      </c>
      <c r="B11" s="9" t="n">
        <v>0.0001</v>
      </c>
      <c r="C11" s="9" t="n">
        <v>0.0001</v>
      </c>
    </row>
    <row r="12" spans="1:3">
      <c r="A12" s="4" t="s">
        <v>72</v>
      </c>
      <c r="B12" s="5" t="n">
        <v>1000000000</v>
      </c>
      <c r="C12" s="5" t="n">
        <v>500000000</v>
      </c>
    </row>
    <row r="13" spans="1:3">
      <c r="A13" s="4" t="s">
        <v>73</v>
      </c>
      <c r="B13" s="5" t="n">
        <v>594699511</v>
      </c>
      <c r="C13" s="5" t="n">
        <v>400867449</v>
      </c>
    </row>
    <row r="14" spans="1:3">
      <c r="A14" s="4" t="s">
        <v>74</v>
      </c>
      <c r="B14" s="5" t="n">
        <v>594699511</v>
      </c>
      <c r="C14" s="5" t="n">
        <v>4008674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3"/>
    <col customWidth="1" max="4" min="4" width="14"/>
    <col customWidth="1" max="5" min="5" width="14"/>
  </cols>
  <sheetData>
    <row r="1" spans="1:5">
      <c r="A1" s="1" t="s">
        <v>277</v>
      </c>
      <c r="B1" s="2" t="s">
        <v>1</v>
      </c>
    </row>
    <row r="2" spans="1:5">
      <c r="B2" s="2" t="s">
        <v>2</v>
      </c>
      <c r="C2" s="2" t="s">
        <v>278</v>
      </c>
      <c r="D2" s="2" t="s">
        <v>279</v>
      </c>
      <c r="E2" s="2" t="s">
        <v>280</v>
      </c>
    </row>
    <row r="3" spans="1:5">
      <c r="A3" s="4" t="s">
        <v>262</v>
      </c>
      <c r="B3" s="7" t="n">
        <v>106557</v>
      </c>
    </row>
    <row r="4" spans="1:5">
      <c r="A4" s="4" t="s">
        <v>263</v>
      </c>
      <c r="B4" s="7" t="n">
        <v>17500</v>
      </c>
    </row>
    <row r="5" spans="1:5">
      <c r="A5" s="4" t="s">
        <v>169</v>
      </c>
    </row>
    <row r="6" spans="1:5">
      <c r="A6" s="4" t="s">
        <v>281</v>
      </c>
      <c r="E6" s="7" t="n">
        <v>36000</v>
      </c>
    </row>
    <row r="7" spans="1:5">
      <c r="A7" s="4" t="s">
        <v>282</v>
      </c>
      <c r="E7" s="7" t="n">
        <v>85750</v>
      </c>
    </row>
    <row r="8" spans="1:5">
      <c r="A8" s="4" t="s">
        <v>283</v>
      </c>
      <c r="C8" s="7" t="n">
        <v>2437</v>
      </c>
      <c r="D8" s="7" t="n">
        <v>9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X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284</v>
      </c>
      <c r="B1" s="2" t="s">
        <v>285</v>
      </c>
      <c r="C1" s="2" t="s">
        <v>286</v>
      </c>
      <c r="D1" s="2" t="s">
        <v>287</v>
      </c>
      <c r="E1" s="2" t="s">
        <v>288</v>
      </c>
      <c r="F1" s="2" t="s">
        <v>289</v>
      </c>
      <c r="G1" s="2" t="s">
        <v>290</v>
      </c>
      <c r="H1" s="2" t="s">
        <v>291</v>
      </c>
      <c r="I1" s="2" t="s">
        <v>292</v>
      </c>
      <c r="J1" s="2" t="s">
        <v>293</v>
      </c>
      <c r="K1" s="2" t="s">
        <v>294</v>
      </c>
      <c r="L1" s="2" t="s">
        <v>295</v>
      </c>
      <c r="M1" s="2" t="s">
        <v>296</v>
      </c>
      <c r="N1" s="2" t="s">
        <v>297</v>
      </c>
      <c r="O1" s="2" t="s">
        <v>298</v>
      </c>
      <c r="P1" s="2" t="s">
        <v>299</v>
      </c>
      <c r="Q1" s="2" t="s">
        <v>300</v>
      </c>
      <c r="R1" s="2" t="s">
        <v>301</v>
      </c>
      <c r="S1" s="2" t="s">
        <v>302</v>
      </c>
      <c r="T1" s="2" t="s">
        <v>303</v>
      </c>
      <c r="U1" s="2" t="s">
        <v>304</v>
      </c>
      <c r="V1" s="2" t="s">
        <v>305</v>
      </c>
      <c r="W1" s="2" t="s">
        <v>306</v>
      </c>
      <c r="X1" s="2" t="s">
        <v>2</v>
      </c>
    </row>
    <row r="2" spans="1:24">
      <c r="A2" s="4" t="s">
        <v>307</v>
      </c>
    </row>
    <row r="3" spans="1:24">
      <c r="A3" s="4" t="s">
        <v>308</v>
      </c>
      <c r="B3" s="7" t="n">
        <v>34500</v>
      </c>
      <c r="C3" s="7" t="n">
        <v>38000</v>
      </c>
      <c r="D3" s="7" t="n">
        <v>35199</v>
      </c>
      <c r="E3" s="7" t="n">
        <v>28000</v>
      </c>
      <c r="F3" s="7" t="n">
        <v>35000</v>
      </c>
      <c r="G3" s="7" t="n">
        <v>37358</v>
      </c>
      <c r="H3" s="7" t="n">
        <v>30625</v>
      </c>
      <c r="I3" s="7" t="n">
        <v>48849</v>
      </c>
      <c r="J3" s="7" t="n">
        <v>22000</v>
      </c>
      <c r="K3" s="7" t="n">
        <v>34100</v>
      </c>
      <c r="L3" s="7" t="n">
        <v>32813</v>
      </c>
      <c r="M3" s="7" t="n">
        <v>29052</v>
      </c>
      <c r="N3" s="7" t="n">
        <v>22000</v>
      </c>
      <c r="O3" s="7" t="n">
        <v>76081</v>
      </c>
      <c r="P3" s="7" t="n">
        <v>65625</v>
      </c>
      <c r="Q3" s="7" t="n">
        <v>34775</v>
      </c>
      <c r="R3" s="7" t="n">
        <v>40000</v>
      </c>
      <c r="S3" s="7" t="n">
        <v>26120</v>
      </c>
      <c r="T3" s="7" t="n">
        <v>60000</v>
      </c>
      <c r="U3" s="7" t="n">
        <v>48129</v>
      </c>
      <c r="V3" s="7" t="n">
        <v>57500</v>
      </c>
      <c r="W3" s="7" t="n">
        <v>73000</v>
      </c>
    </row>
    <row r="4" spans="1:24">
      <c r="A4" s="4" t="s">
        <v>309</v>
      </c>
      <c r="B4" s="5" t="n">
        <v>665</v>
      </c>
      <c r="C4" s="5" t="n">
        <v>558</v>
      </c>
      <c r="D4" s="5" t="n">
        <v>409</v>
      </c>
      <c r="E4" s="5" t="n">
        <v>1117</v>
      </c>
      <c r="F4" s="5" t="n">
        <v>3575</v>
      </c>
      <c r="G4" s="5" t="n">
        <v>733</v>
      </c>
      <c r="H4" s="5" t="n">
        <v>2960</v>
      </c>
      <c r="I4" s="5" t="n">
        <v>1151</v>
      </c>
      <c r="J4" s="5" t="n">
        <v>1500</v>
      </c>
      <c r="K4" s="5" t="n">
        <v>900</v>
      </c>
      <c r="L4" s="5" t="n">
        <v>2999</v>
      </c>
      <c r="M4" s="5" t="n">
        <v>947</v>
      </c>
      <c r="N4" s="5" t="n">
        <v>2199</v>
      </c>
      <c r="O4" s="5" t="n">
        <v>4752</v>
      </c>
      <c r="P4" s="5" t="n">
        <v>3697</v>
      </c>
      <c r="Q4" s="5" t="n">
        <v>3255</v>
      </c>
      <c r="R4" s="5" t="n">
        <v>3630</v>
      </c>
      <c r="S4" s="5" t="n">
        <v>2171</v>
      </c>
      <c r="T4" s="5" t="n">
        <v>5050</v>
      </c>
      <c r="U4" s="5" t="n">
        <v>3914</v>
      </c>
      <c r="V4" s="5" t="n">
        <v>4562</v>
      </c>
      <c r="W4" s="5" t="n">
        <v>5664</v>
      </c>
    </row>
    <row r="5" spans="1:24">
      <c r="A5" s="4" t="s">
        <v>310</v>
      </c>
      <c r="B5" s="7" t="n">
        <v>35165</v>
      </c>
      <c r="C5" s="7" t="n">
        <v>38558</v>
      </c>
      <c r="D5" s="7" t="n">
        <v>35608</v>
      </c>
      <c r="E5" s="7" t="n">
        <v>29117</v>
      </c>
      <c r="F5" s="7" t="n">
        <v>38575</v>
      </c>
      <c r="G5" s="7" t="n">
        <v>38091</v>
      </c>
      <c r="H5" s="7" t="n">
        <v>33585</v>
      </c>
      <c r="I5" s="7" t="n">
        <v>50000</v>
      </c>
      <c r="J5" s="7" t="n">
        <v>23500</v>
      </c>
      <c r="K5" s="7" t="n">
        <v>35000</v>
      </c>
      <c r="L5" s="7" t="n">
        <v>35811</v>
      </c>
      <c r="M5" s="7" t="n">
        <v>30000</v>
      </c>
      <c r="N5" s="7" t="n">
        <v>24199</v>
      </c>
      <c r="O5" s="7" t="n">
        <v>80833</v>
      </c>
      <c r="P5" s="7" t="n">
        <v>69322</v>
      </c>
      <c r="Q5" s="7" t="n">
        <v>38030</v>
      </c>
      <c r="R5" s="7" t="n">
        <v>43630</v>
      </c>
      <c r="S5" s="7" t="n">
        <v>28291</v>
      </c>
      <c r="T5" s="7" t="n">
        <v>65050</v>
      </c>
      <c r="U5" s="7" t="n">
        <v>52043</v>
      </c>
      <c r="V5" s="7" t="n">
        <v>62062</v>
      </c>
      <c r="W5" s="7" t="n">
        <v>78664</v>
      </c>
    </row>
    <row r="6" spans="1:24">
      <c r="A6" s="4" t="s">
        <v>311</v>
      </c>
      <c r="B6" s="10" t="n">
        <v>0.008178</v>
      </c>
      <c r="C6" s="10" t="n">
        <v>0.005858</v>
      </c>
      <c r="D6" s="9" t="n">
        <v>0.0058</v>
      </c>
      <c r="E6" s="10" t="n">
        <v>0.005568</v>
      </c>
      <c r="F6" s="10" t="n">
        <v>0.005568</v>
      </c>
      <c r="G6" s="11" t="n">
        <v>0.00564</v>
      </c>
      <c r="H6" s="9" t="n">
        <v>0.0058</v>
      </c>
      <c r="I6" s="11" t="n">
        <v>0.00564</v>
      </c>
      <c r="J6" s="4" t="s">
        <v>312</v>
      </c>
      <c r="K6" s="4" t="s">
        <v>313</v>
      </c>
      <c r="L6" s="11" t="n">
        <v>0.00551</v>
      </c>
      <c r="M6" s="11" t="n">
        <v>0.00564</v>
      </c>
      <c r="N6" s="12" t="n">
        <v>0.008</v>
      </c>
      <c r="O6" s="10" t="n">
        <v>0.009743999999999999</v>
      </c>
      <c r="P6" s="11" t="n">
        <v>0.01276</v>
      </c>
      <c r="Q6" s="10" t="n">
        <v>0.012876</v>
      </c>
      <c r="R6" s="11" t="n">
        <v>0.01363</v>
      </c>
      <c r="S6" s="10" t="n">
        <v>0.013804</v>
      </c>
      <c r="T6" s="10" t="n">
        <v>0.012934</v>
      </c>
      <c r="U6" s="11" t="n">
        <v>0.01276</v>
      </c>
      <c r="V6" s="11" t="n">
        <v>0.01537</v>
      </c>
      <c r="W6" s="11" t="n">
        <v>0.01595</v>
      </c>
    </row>
    <row r="7" spans="1:24">
      <c r="A7" s="4" t="s">
        <v>314</v>
      </c>
      <c r="B7" s="5" t="n">
        <v>4300002</v>
      </c>
      <c r="C7" s="5" t="n">
        <v>6582115</v>
      </c>
      <c r="D7" s="5" t="n">
        <v>6139276</v>
      </c>
      <c r="E7" s="5" t="n">
        <v>5229334</v>
      </c>
      <c r="F7" s="5" t="n">
        <v>6927943</v>
      </c>
      <c r="G7" s="5" t="n">
        <v>6753817</v>
      </c>
      <c r="H7" s="5" t="n">
        <v>5790541</v>
      </c>
      <c r="I7" s="5" t="n">
        <v>8865248</v>
      </c>
      <c r="J7" s="5" t="n">
        <v>4264903</v>
      </c>
      <c r="K7" s="5" t="n">
        <v>6205674</v>
      </c>
      <c r="L7" s="5" t="n">
        <v>6499359</v>
      </c>
      <c r="M7" s="5" t="n">
        <v>5319149</v>
      </c>
      <c r="N7" s="5" t="n">
        <v>3023338</v>
      </c>
      <c r="O7" s="5" t="n">
        <v>8295680</v>
      </c>
      <c r="P7" s="5" t="n">
        <v>5432725</v>
      </c>
      <c r="Q7" s="5" t="n">
        <v>2953523</v>
      </c>
      <c r="R7" s="5" t="n">
        <v>3200997</v>
      </c>
      <c r="S7" s="5" t="n">
        <v>2049467</v>
      </c>
      <c r="T7" s="5" t="n">
        <v>5029369</v>
      </c>
      <c r="U7" s="5" t="n">
        <v>4078598</v>
      </c>
      <c r="V7" s="5" t="n">
        <v>4037878</v>
      </c>
      <c r="W7" s="5" t="n">
        <v>4931912</v>
      </c>
    </row>
    <row r="8" spans="1:24">
      <c r="A8" s="4" t="s">
        <v>315</v>
      </c>
      <c r="B8" s="4" t="s">
        <v>316</v>
      </c>
      <c r="C8" s="4" t="s">
        <v>316</v>
      </c>
      <c r="D8" s="4" t="s">
        <v>316</v>
      </c>
      <c r="E8" s="4" t="s">
        <v>317</v>
      </c>
      <c r="F8" s="4" t="s">
        <v>316</v>
      </c>
      <c r="G8" s="4" t="s">
        <v>318</v>
      </c>
      <c r="H8" s="4" t="s">
        <v>316</v>
      </c>
      <c r="I8" s="4" t="s">
        <v>318</v>
      </c>
      <c r="J8" s="4" t="s">
        <v>317</v>
      </c>
      <c r="K8" s="4" t="s">
        <v>318</v>
      </c>
      <c r="L8" s="4" t="s">
        <v>316</v>
      </c>
      <c r="M8" s="4" t="s">
        <v>318</v>
      </c>
      <c r="N8" s="4" t="s">
        <v>317</v>
      </c>
      <c r="O8" s="4" t="s">
        <v>316</v>
      </c>
      <c r="P8" s="4" t="s">
        <v>316</v>
      </c>
      <c r="Q8" s="4" t="s">
        <v>317</v>
      </c>
      <c r="R8" s="4" t="s">
        <v>316</v>
      </c>
      <c r="S8" s="4" t="s">
        <v>317</v>
      </c>
      <c r="T8" s="4" t="s">
        <v>316</v>
      </c>
      <c r="U8" s="4" t="s">
        <v>317</v>
      </c>
      <c r="V8" s="4" t="s">
        <v>316</v>
      </c>
      <c r="W8" s="4" t="s">
        <v>317</v>
      </c>
    </row>
    <row r="9" spans="1:24">
      <c r="A9" s="4" t="s">
        <v>319</v>
      </c>
    </row>
    <row r="10" spans="1:24">
      <c r="A10" s="4" t="s">
        <v>308</v>
      </c>
      <c r="N10" s="7" t="n">
        <v>20640</v>
      </c>
    </row>
    <row r="11" spans="1:24">
      <c r="A11" s="4" t="s">
        <v>309</v>
      </c>
      <c r="N11" s="5" t="n">
        <v>9360</v>
      </c>
    </row>
    <row r="12" spans="1:24">
      <c r="A12" s="4" t="s">
        <v>310</v>
      </c>
      <c r="N12" s="7" t="n">
        <v>30000</v>
      </c>
    </row>
    <row r="13" spans="1:24">
      <c r="A13" s="4" t="s">
        <v>311</v>
      </c>
      <c r="N13" s="9" t="n">
        <v>0.0075</v>
      </c>
    </row>
    <row r="14" spans="1:24">
      <c r="A14" s="4" t="s">
        <v>314</v>
      </c>
      <c r="N14" s="5" t="n">
        <v>4000000</v>
      </c>
    </row>
    <row r="15" spans="1:24">
      <c r="A15" s="4" t="s">
        <v>315</v>
      </c>
      <c r="N15" s="4" t="s">
        <v>318</v>
      </c>
    </row>
    <row r="16" spans="1:24">
      <c r="A16" s="4" t="s">
        <v>307</v>
      </c>
    </row>
    <row r="17" spans="1:24">
      <c r="A17" s="4" t="s">
        <v>308</v>
      </c>
      <c r="X17" s="7" t="n">
        <v>929366</v>
      </c>
    </row>
    <row r="18" spans="1:24">
      <c r="A18" s="4" t="s">
        <v>309</v>
      </c>
      <c r="X18" s="5" t="n">
        <v>65767</v>
      </c>
    </row>
    <row r="19" spans="1:24">
      <c r="A19" s="4" t="s">
        <v>310</v>
      </c>
      <c r="X19" s="7" t="n">
        <v>995133</v>
      </c>
    </row>
    <row r="20" spans="1:24">
      <c r="A20" s="4" t="s">
        <v>314</v>
      </c>
      <c r="X20" s="5" t="n">
        <v>11991085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1</v>
      </c>
    </row>
    <row r="2" spans="1:2">
      <c r="B2" s="2" t="s">
        <v>154</v>
      </c>
    </row>
    <row r="3" spans="1:2">
      <c r="A3" s="4" t="s">
        <v>321</v>
      </c>
      <c r="B3" s="7" t="n">
        <v>826480</v>
      </c>
    </row>
    <row r="4" spans="1:2">
      <c r="A4" s="4" t="s">
        <v>322</v>
      </c>
      <c r="B4" s="5" t="n">
        <v>1083710</v>
      </c>
    </row>
    <row r="5" spans="1:2">
      <c r="A5" s="4" t="s">
        <v>323</v>
      </c>
      <c r="B5" s="5" t="n">
        <v>-929366</v>
      </c>
    </row>
    <row r="6" spans="1:2">
      <c r="A6" s="4" t="s">
        <v>324</v>
      </c>
      <c r="B6" s="5" t="n">
        <v>-511985</v>
      </c>
    </row>
    <row r="7" spans="1:2">
      <c r="A7" s="4" t="s">
        <v>325</v>
      </c>
      <c r="B7" s="7" t="n">
        <v>4688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6</v>
      </c>
      <c r="B1" s="2" t="s">
        <v>327</v>
      </c>
      <c r="C1" s="2" t="s">
        <v>328</v>
      </c>
      <c r="D1" s="2" t="s">
        <v>329</v>
      </c>
      <c r="E1" s="2" t="s">
        <v>2</v>
      </c>
      <c r="F1" s="2" t="s">
        <v>28</v>
      </c>
      <c r="G1" s="2" t="s">
        <v>330</v>
      </c>
      <c r="H1" s="2" t="s">
        <v>331</v>
      </c>
      <c r="I1" s="2" t="s">
        <v>332</v>
      </c>
    </row>
    <row r="2" spans="1:9">
      <c r="A2" s="4" t="s">
        <v>333</v>
      </c>
    </row>
    <row r="3" spans="1:9">
      <c r="A3" s="4" t="s">
        <v>334</v>
      </c>
      <c r="C3" s="7" t="n">
        <v>1660000</v>
      </c>
      <c r="G3" s="7" t="n">
        <v>311815</v>
      </c>
    </row>
    <row r="4" spans="1:9">
      <c r="A4" s="4" t="s">
        <v>335</v>
      </c>
      <c r="C4" s="5" t="n">
        <v>1500000</v>
      </c>
    </row>
    <row r="5" spans="1:9">
      <c r="A5" s="4" t="s">
        <v>336</v>
      </c>
      <c r="C5" s="5" t="n">
        <v>160000</v>
      </c>
    </row>
    <row r="6" spans="1:9">
      <c r="A6" s="4" t="s">
        <v>337</v>
      </c>
      <c r="C6" s="5" t="n">
        <v>300000</v>
      </c>
      <c r="G6" s="5" t="n">
        <v>200000</v>
      </c>
      <c r="H6" s="7" t="n">
        <v>25000</v>
      </c>
      <c r="I6" s="7" t="n">
        <v>800000</v>
      </c>
    </row>
    <row r="7" spans="1:9">
      <c r="A7" s="4" t="s">
        <v>338</v>
      </c>
      <c r="G7" s="5" t="n">
        <v>21888</v>
      </c>
    </row>
    <row r="8" spans="1:9">
      <c r="A8" s="4" t="s">
        <v>339</v>
      </c>
      <c r="C8" s="7" t="n">
        <v>200000</v>
      </c>
    </row>
    <row r="9" spans="1:9">
      <c r="A9" s="4" t="s">
        <v>340</v>
      </c>
      <c r="C9" s="4" t="s">
        <v>341</v>
      </c>
    </row>
    <row r="10" spans="1:9">
      <c r="A10" s="4" t="s">
        <v>342</v>
      </c>
      <c r="C10" s="4" t="s">
        <v>343</v>
      </c>
    </row>
    <row r="11" spans="1:9">
      <c r="A11" s="4" t="s">
        <v>311</v>
      </c>
      <c r="C11" s="8" t="n">
        <v>0.55</v>
      </c>
    </row>
    <row r="12" spans="1:9">
      <c r="A12" s="4" t="s">
        <v>344</v>
      </c>
      <c r="C12" s="7" t="n">
        <v>340000</v>
      </c>
    </row>
    <row r="13" spans="1:9">
      <c r="A13" s="4" t="s">
        <v>345</v>
      </c>
      <c r="C13" s="7" t="n">
        <v>220000</v>
      </c>
    </row>
    <row r="14" spans="1:9">
      <c r="A14" s="4" t="s">
        <v>346</v>
      </c>
      <c r="D14" s="7" t="n">
        <v>166000</v>
      </c>
    </row>
    <row r="15" spans="1:9">
      <c r="A15" s="4" t="s">
        <v>347</v>
      </c>
      <c r="F15" s="7" t="n">
        <v>1041</v>
      </c>
      <c r="G15" s="7" t="n">
        <v>1041</v>
      </c>
    </row>
    <row r="16" spans="1:9">
      <c r="A16" s="4" t="s">
        <v>348</v>
      </c>
      <c r="H16" s="5" t="n">
        <v>500000</v>
      </c>
    </row>
    <row r="17" spans="1:9">
      <c r="A17" s="4" t="s">
        <v>349</v>
      </c>
      <c r="H17" s="5" t="n">
        <v>224466</v>
      </c>
    </row>
    <row r="18" spans="1:9">
      <c r="A18" s="4" t="s">
        <v>350</v>
      </c>
      <c r="H18" s="7" t="n">
        <v>316723</v>
      </c>
    </row>
    <row r="19" spans="1:9">
      <c r="A19" s="4" t="s">
        <v>351</v>
      </c>
    </row>
    <row r="20" spans="1:9">
      <c r="A20" s="4" t="s">
        <v>334</v>
      </c>
      <c r="E20" s="7" t="n">
        <v>0</v>
      </c>
      <c r="F20" s="5" t="n">
        <v>157500</v>
      </c>
    </row>
    <row r="21" spans="1:9">
      <c r="A21" s="4" t="s">
        <v>352</v>
      </c>
      <c r="B21" s="7" t="n">
        <v>157500</v>
      </c>
    </row>
    <row r="22" spans="1:9">
      <c r="A22" s="4" t="s">
        <v>353</v>
      </c>
      <c r="B22" s="5" t="n">
        <v>157500</v>
      </c>
    </row>
    <row r="23" spans="1:9">
      <c r="A23" s="4" t="s">
        <v>354</v>
      </c>
      <c r="B23" s="7" t="n">
        <v>75000</v>
      </c>
    </row>
    <row r="24" spans="1:9">
      <c r="A24" s="4" t="s">
        <v>355</v>
      </c>
      <c r="B24" s="4" t="s">
        <v>356</v>
      </c>
    </row>
    <row r="25" spans="1:9">
      <c r="A25" s="4" t="s">
        <v>357</v>
      </c>
      <c r="B25" s="4" t="s">
        <v>341</v>
      </c>
    </row>
    <row r="26" spans="1:9">
      <c r="A26" s="4" t="s">
        <v>358</v>
      </c>
      <c r="B26" s="4" t="s">
        <v>359</v>
      </c>
    </row>
    <row r="27" spans="1:9">
      <c r="A27" s="4" t="s">
        <v>360</v>
      </c>
    </row>
    <row r="28" spans="1:9">
      <c r="A28" s="4" t="s">
        <v>334</v>
      </c>
      <c r="E28" s="7" t="n">
        <v>0</v>
      </c>
      <c r="F28" s="7" t="n">
        <v>147249</v>
      </c>
    </row>
    <row r="29" spans="1:9">
      <c r="A29" s="4" t="s">
        <v>352</v>
      </c>
      <c r="B29" s="7" t="n">
        <v>156749</v>
      </c>
    </row>
    <row r="30" spans="1:9">
      <c r="A30" s="4" t="s">
        <v>353</v>
      </c>
      <c r="B30" s="5" t="n">
        <v>154315</v>
      </c>
    </row>
    <row r="31" spans="1:9">
      <c r="A31" s="4" t="s">
        <v>361</v>
      </c>
      <c r="B31" s="5" t="n">
        <v>2434</v>
      </c>
    </row>
    <row r="32" spans="1:9">
      <c r="A32" s="4" t="s">
        <v>354</v>
      </c>
      <c r="B32" s="7" t="n">
        <v>75000</v>
      </c>
    </row>
    <row r="33" spans="1:9">
      <c r="A33" s="4" t="s">
        <v>355</v>
      </c>
      <c r="B33" s="4" t="s">
        <v>356</v>
      </c>
    </row>
    <row r="34" spans="1:9">
      <c r="A34" s="4" t="s">
        <v>357</v>
      </c>
      <c r="B34" s="4" t="s">
        <v>341</v>
      </c>
    </row>
    <row r="35" spans="1:9">
      <c r="A35" s="4" t="s">
        <v>358</v>
      </c>
      <c r="B35" s="4" t="s">
        <v>35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2</v>
      </c>
      <c r="B1" s="2" t="s">
        <v>363</v>
      </c>
      <c r="C1" s="2" t="s">
        <v>364</v>
      </c>
      <c r="D1" s="2" t="s">
        <v>365</v>
      </c>
      <c r="E1" s="2" t="s">
        <v>366</v>
      </c>
      <c r="F1" s="2" t="s">
        <v>367</v>
      </c>
      <c r="G1" s="2" t="s">
        <v>368</v>
      </c>
      <c r="H1" s="2" t="s">
        <v>369</v>
      </c>
      <c r="I1" s="2" t="s">
        <v>2</v>
      </c>
      <c r="J1" s="2" t="s">
        <v>28</v>
      </c>
      <c r="K1" s="2" t="s">
        <v>370</v>
      </c>
      <c r="L1" s="2" t="s">
        <v>327</v>
      </c>
    </row>
    <row r="2" spans="1:12">
      <c r="A2" s="4" t="s">
        <v>371</v>
      </c>
      <c r="I2" s="7" t="n">
        <v>511985</v>
      </c>
      <c r="J2" s="7" t="n">
        <v>257034</v>
      </c>
    </row>
    <row r="3" spans="1:12">
      <c r="A3" s="4" t="s">
        <v>372</v>
      </c>
    </row>
    <row r="4" spans="1:12">
      <c r="A4" s="4" t="s">
        <v>373</v>
      </c>
      <c r="L4" s="7" t="n">
        <v>76080</v>
      </c>
    </row>
    <row r="5" spans="1:12">
      <c r="A5" s="4" t="s">
        <v>374</v>
      </c>
      <c r="G5" s="7" t="n">
        <v>62500</v>
      </c>
    </row>
    <row r="6" spans="1:12">
      <c r="A6" s="4" t="s">
        <v>375</v>
      </c>
      <c r="I6" s="5" t="n">
        <v>76080</v>
      </c>
    </row>
    <row r="7" spans="1:12">
      <c r="A7" s="4" t="s">
        <v>376</v>
      </c>
      <c r="I7" s="7" t="n">
        <v>4752</v>
      </c>
    </row>
    <row r="8" spans="1:12">
      <c r="A8" s="4" t="s">
        <v>311</v>
      </c>
      <c r="I8" s="9" t="n">
        <v>0.0097</v>
      </c>
    </row>
    <row r="9" spans="1:12">
      <c r="A9" s="4" t="s">
        <v>377</v>
      </c>
      <c r="I9" s="5" t="n">
        <v>28295680</v>
      </c>
    </row>
    <row r="10" spans="1:12">
      <c r="A10" s="4" t="s">
        <v>378</v>
      </c>
      <c r="I10" s="7" t="n">
        <v>0</v>
      </c>
      <c r="J10" s="5" t="n">
        <v>76080</v>
      </c>
    </row>
    <row r="11" spans="1:12">
      <c r="A11" s="4" t="s">
        <v>379</v>
      </c>
      <c r="G11" s="4" t="s">
        <v>341</v>
      </c>
    </row>
    <row r="12" spans="1:12">
      <c r="A12" s="4" t="s">
        <v>380</v>
      </c>
    </row>
    <row r="13" spans="1:12">
      <c r="A13" s="4" t="s">
        <v>373</v>
      </c>
      <c r="L13" s="5" t="n">
        <v>65625</v>
      </c>
    </row>
    <row r="14" spans="1:12">
      <c r="A14" s="4" t="s">
        <v>374</v>
      </c>
      <c r="G14" s="7" t="n">
        <v>62500</v>
      </c>
    </row>
    <row r="15" spans="1:12">
      <c r="A15" s="4" t="s">
        <v>375</v>
      </c>
      <c r="I15" s="5" t="n">
        <v>65625</v>
      </c>
    </row>
    <row r="16" spans="1:12">
      <c r="A16" s="4" t="s">
        <v>376</v>
      </c>
      <c r="I16" s="7" t="n">
        <v>3698</v>
      </c>
    </row>
    <row r="17" spans="1:12">
      <c r="A17" s="4" t="s">
        <v>311</v>
      </c>
      <c r="I17" s="11" t="n">
        <v>0.01276</v>
      </c>
    </row>
    <row r="18" spans="1:12">
      <c r="A18" s="4" t="s">
        <v>377</v>
      </c>
      <c r="I18" s="5" t="n">
        <v>5432726</v>
      </c>
    </row>
    <row r="19" spans="1:12">
      <c r="A19" s="4" t="s">
        <v>378</v>
      </c>
      <c r="I19" s="7" t="n">
        <v>0</v>
      </c>
      <c r="J19" s="5" t="n">
        <v>65625</v>
      </c>
    </row>
    <row r="20" spans="1:12">
      <c r="A20" s="4" t="s">
        <v>381</v>
      </c>
    </row>
    <row r="21" spans="1:12">
      <c r="A21" s="4" t="s">
        <v>373</v>
      </c>
      <c r="L21" s="5" t="n">
        <v>34775</v>
      </c>
    </row>
    <row r="22" spans="1:12">
      <c r="A22" s="4" t="s">
        <v>374</v>
      </c>
      <c r="H22" s="7" t="n">
        <v>25000</v>
      </c>
    </row>
    <row r="23" spans="1:12">
      <c r="A23" s="4" t="s">
        <v>375</v>
      </c>
      <c r="I23" s="5" t="n">
        <v>34775</v>
      </c>
    </row>
    <row r="24" spans="1:12">
      <c r="A24" s="4" t="s">
        <v>376</v>
      </c>
      <c r="I24" s="7" t="n">
        <v>3255</v>
      </c>
    </row>
    <row r="25" spans="1:12">
      <c r="A25" s="4" t="s">
        <v>311</v>
      </c>
      <c r="I25" s="11" t="n">
        <v>0.01287</v>
      </c>
    </row>
    <row r="26" spans="1:12">
      <c r="A26" s="4" t="s">
        <v>377</v>
      </c>
      <c r="I26" s="5" t="n">
        <v>2953523</v>
      </c>
    </row>
    <row r="27" spans="1:12">
      <c r="A27" s="4" t="s">
        <v>378</v>
      </c>
      <c r="I27" s="7" t="n">
        <v>0</v>
      </c>
      <c r="J27" s="5" t="n">
        <v>34775</v>
      </c>
    </row>
    <row r="28" spans="1:12">
      <c r="A28" s="4" t="s">
        <v>379</v>
      </c>
      <c r="H28" s="4" t="s">
        <v>341</v>
      </c>
    </row>
    <row r="29" spans="1:12">
      <c r="A29" s="4" t="s">
        <v>382</v>
      </c>
    </row>
    <row r="30" spans="1:12">
      <c r="A30" s="4" t="s">
        <v>373</v>
      </c>
      <c r="L30" s="7" t="n">
        <v>22000</v>
      </c>
    </row>
    <row r="31" spans="1:12">
      <c r="A31" s="4" t="s">
        <v>374</v>
      </c>
      <c r="H31" s="7" t="n">
        <v>20000</v>
      </c>
    </row>
    <row r="32" spans="1:12">
      <c r="A32" s="4" t="s">
        <v>375</v>
      </c>
      <c r="I32" s="5" t="n">
        <v>22000</v>
      </c>
    </row>
    <row r="33" spans="1:12">
      <c r="A33" s="4" t="s">
        <v>376</v>
      </c>
      <c r="I33" s="7" t="n">
        <v>1500</v>
      </c>
    </row>
    <row r="34" spans="1:12">
      <c r="A34" s="4" t="s">
        <v>311</v>
      </c>
      <c r="I34" s="11" t="n">
        <v>0.00551</v>
      </c>
    </row>
    <row r="35" spans="1:12">
      <c r="A35" s="4" t="s">
        <v>377</v>
      </c>
      <c r="I35" s="5" t="n">
        <v>4264903</v>
      </c>
    </row>
    <row r="36" spans="1:12">
      <c r="A36" s="4" t="s">
        <v>378</v>
      </c>
      <c r="I36" s="7" t="n">
        <v>0</v>
      </c>
    </row>
    <row r="37" spans="1:12">
      <c r="A37" s="4" t="s">
        <v>382</v>
      </c>
    </row>
    <row r="38" spans="1:12">
      <c r="A38" s="4" t="s">
        <v>378</v>
      </c>
      <c r="J38" s="5" t="n">
        <v>22000</v>
      </c>
    </row>
    <row r="39" spans="1:12">
      <c r="A39" s="4" t="s">
        <v>383</v>
      </c>
    </row>
    <row r="40" spans="1:12">
      <c r="A40" s="4" t="s">
        <v>373</v>
      </c>
      <c r="K40" s="7" t="n">
        <v>22000</v>
      </c>
    </row>
    <row r="41" spans="1:12">
      <c r="A41" s="4" t="s">
        <v>374</v>
      </c>
      <c r="F41" s="7" t="n">
        <v>20000</v>
      </c>
    </row>
    <row r="42" spans="1:12">
      <c r="A42" s="4" t="s">
        <v>375</v>
      </c>
      <c r="I42" s="5" t="n">
        <v>22000</v>
      </c>
    </row>
    <row r="43" spans="1:12">
      <c r="A43" s="4" t="s">
        <v>376</v>
      </c>
      <c r="I43" s="7" t="n">
        <v>2199</v>
      </c>
    </row>
    <row r="44" spans="1:12">
      <c r="A44" s="4" t="s">
        <v>311</v>
      </c>
      <c r="I44" s="12" t="n">
        <v>0.008</v>
      </c>
    </row>
    <row r="45" spans="1:12">
      <c r="A45" s="4" t="s">
        <v>377</v>
      </c>
      <c r="I45" s="5" t="n">
        <v>3023338</v>
      </c>
    </row>
    <row r="46" spans="1:12">
      <c r="A46" s="4" t="s">
        <v>378</v>
      </c>
      <c r="I46" s="7" t="n">
        <v>0</v>
      </c>
      <c r="J46" s="5" t="n">
        <v>22</v>
      </c>
    </row>
    <row r="47" spans="1:12">
      <c r="A47" s="4" t="s">
        <v>379</v>
      </c>
      <c r="F47" s="4" t="s">
        <v>341</v>
      </c>
    </row>
    <row r="48" spans="1:12">
      <c r="A48" s="4" t="s">
        <v>384</v>
      </c>
    </row>
    <row r="49" spans="1:12">
      <c r="A49" s="4" t="s">
        <v>373</v>
      </c>
      <c r="E49" s="7" t="n">
        <v>65625</v>
      </c>
    </row>
    <row r="50" spans="1:12">
      <c r="A50" s="4" t="s">
        <v>374</v>
      </c>
      <c r="E50" s="7" t="n">
        <v>62500</v>
      </c>
    </row>
    <row r="51" spans="1:12">
      <c r="A51" s="4" t="s">
        <v>375</v>
      </c>
      <c r="I51" s="5" t="n">
        <v>65625</v>
      </c>
    </row>
    <row r="52" spans="1:12">
      <c r="A52" s="4" t="s">
        <v>376</v>
      </c>
      <c r="I52" s="7" t="n">
        <v>6535</v>
      </c>
    </row>
    <row r="53" spans="1:12">
      <c r="A53" s="4" t="s">
        <v>311</v>
      </c>
      <c r="I53" s="9" t="n">
        <v>0.0057</v>
      </c>
    </row>
    <row r="54" spans="1:12">
      <c r="A54" s="4" t="s">
        <v>377</v>
      </c>
      <c r="I54" s="5" t="n">
        <v>12718484</v>
      </c>
    </row>
    <row r="55" spans="1:12">
      <c r="A55" s="4" t="s">
        <v>378</v>
      </c>
      <c r="I55" s="7" t="n">
        <v>0</v>
      </c>
      <c r="J55" s="5" t="n">
        <v>65625</v>
      </c>
    </row>
    <row r="56" spans="1:12">
      <c r="A56" s="4" t="s">
        <v>379</v>
      </c>
      <c r="E56" s="4" t="s">
        <v>341</v>
      </c>
    </row>
    <row r="57" spans="1:12">
      <c r="A57" s="4" t="s">
        <v>385</v>
      </c>
    </row>
    <row r="58" spans="1:12">
      <c r="A58" s="4" t="s">
        <v>373</v>
      </c>
      <c r="D58" s="7" t="n">
        <v>32813</v>
      </c>
    </row>
    <row r="59" spans="1:12">
      <c r="A59" s="4" t="s">
        <v>374</v>
      </c>
      <c r="D59" s="7" t="n">
        <v>30813</v>
      </c>
    </row>
    <row r="60" spans="1:12">
      <c r="A60" s="4" t="s">
        <v>375</v>
      </c>
      <c r="I60" s="5" t="n">
        <v>32813</v>
      </c>
    </row>
    <row r="61" spans="1:12">
      <c r="A61" s="4" t="s">
        <v>376</v>
      </c>
      <c r="I61" s="7" t="n">
        <v>2999</v>
      </c>
    </row>
    <row r="62" spans="1:12">
      <c r="A62" s="4" t="s">
        <v>311</v>
      </c>
      <c r="I62" s="11" t="n">
        <v>0.00551</v>
      </c>
    </row>
    <row r="63" spans="1:12">
      <c r="A63" s="4" t="s">
        <v>377</v>
      </c>
      <c r="I63" s="5" t="n">
        <v>6499359</v>
      </c>
    </row>
    <row r="64" spans="1:12">
      <c r="A64" s="4" t="s">
        <v>378</v>
      </c>
      <c r="I64" s="7" t="n">
        <v>0</v>
      </c>
      <c r="J64" s="5" t="n">
        <v>32813</v>
      </c>
    </row>
    <row r="65" spans="1:12">
      <c r="A65" s="4" t="s">
        <v>379</v>
      </c>
      <c r="D65" s="4" t="s">
        <v>341</v>
      </c>
    </row>
    <row r="66" spans="1:12">
      <c r="A66" s="4" t="s">
        <v>386</v>
      </c>
    </row>
    <row r="67" spans="1:12">
      <c r="A67" s="4" t="s">
        <v>373</v>
      </c>
      <c r="C67" s="7" t="n">
        <v>555000</v>
      </c>
    </row>
    <row r="68" spans="1:12">
      <c r="A68" s="4" t="s">
        <v>335</v>
      </c>
      <c r="C68" s="5" t="n">
        <v>500000</v>
      </c>
    </row>
    <row r="69" spans="1:12">
      <c r="A69" s="4" t="s">
        <v>336</v>
      </c>
      <c r="C69" s="5" t="n">
        <v>5000</v>
      </c>
    </row>
    <row r="70" spans="1:12">
      <c r="A70" s="4" t="s">
        <v>387</v>
      </c>
      <c r="C70" s="5" t="n">
        <v>50000</v>
      </c>
    </row>
    <row r="71" spans="1:12">
      <c r="A71" s="4" t="s">
        <v>337</v>
      </c>
      <c r="C71" s="5" t="n">
        <v>100000</v>
      </c>
    </row>
    <row r="72" spans="1:12">
      <c r="A72" s="4" t="s">
        <v>388</v>
      </c>
      <c r="C72" s="5" t="n">
        <v>115000</v>
      </c>
    </row>
    <row r="73" spans="1:12">
      <c r="A73" s="4" t="s">
        <v>389</v>
      </c>
      <c r="C73" s="7" t="n">
        <v>400000</v>
      </c>
    </row>
    <row r="74" spans="1:12">
      <c r="A74" s="4" t="s">
        <v>375</v>
      </c>
      <c r="I74" s="5" t="n">
        <v>170000</v>
      </c>
    </row>
    <row r="75" spans="1:12">
      <c r="A75" s="4" t="s">
        <v>376</v>
      </c>
      <c r="I75" s="7" t="n">
        <v>14900</v>
      </c>
    </row>
    <row r="76" spans="1:12">
      <c r="A76" s="4" t="s">
        <v>311</v>
      </c>
      <c r="C76" s="8" t="n">
        <v>0.05</v>
      </c>
      <c r="I76" s="9" t="n">
        <v>0.0059</v>
      </c>
    </row>
    <row r="77" spans="1:12">
      <c r="A77" s="4" t="s">
        <v>377</v>
      </c>
      <c r="I77" s="5" t="n">
        <v>31143888</v>
      </c>
    </row>
    <row r="78" spans="1:12">
      <c r="A78" s="4" t="s">
        <v>378</v>
      </c>
      <c r="I78" s="7" t="n">
        <v>220000</v>
      </c>
      <c r="J78" s="7" t="n">
        <v>170000</v>
      </c>
    </row>
    <row r="79" spans="1:12">
      <c r="A79" s="4" t="s">
        <v>379</v>
      </c>
      <c r="C79" s="4" t="s">
        <v>390</v>
      </c>
    </row>
    <row r="80" spans="1:12">
      <c r="A80" s="4" t="s">
        <v>391</v>
      </c>
      <c r="C80" s="4" t="s">
        <v>343</v>
      </c>
    </row>
    <row r="81" spans="1:12">
      <c r="A81" s="4" t="s">
        <v>392</v>
      </c>
    </row>
    <row r="82" spans="1:12">
      <c r="A82" s="4" t="s">
        <v>373</v>
      </c>
      <c r="B82" s="7" t="n">
        <v>32813</v>
      </c>
    </row>
    <row r="83" spans="1:12">
      <c r="A83" s="4" t="s">
        <v>374</v>
      </c>
      <c r="B83" s="7" t="n">
        <v>30813</v>
      </c>
    </row>
    <row r="84" spans="1:12">
      <c r="A84" s="4" t="s">
        <v>379</v>
      </c>
      <c r="B84" s="4" t="s">
        <v>341</v>
      </c>
    </row>
    <row r="85" spans="1:12">
      <c r="A85" s="4" t="s">
        <v>393</v>
      </c>
    </row>
    <row r="86" spans="1:12">
      <c r="A86" s="4" t="s">
        <v>371</v>
      </c>
      <c r="I86" s="5" t="n">
        <v>865593</v>
      </c>
    </row>
    <row r="87" spans="1:12">
      <c r="A87" s="4" t="s">
        <v>394</v>
      </c>
      <c r="I87" s="5" t="n">
        <v>2317830</v>
      </c>
    </row>
    <row r="88" spans="1:12">
      <c r="A88" s="4" t="s">
        <v>395</v>
      </c>
      <c r="I88" s="7" t="n">
        <v>31834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96</v>
      </c>
      <c r="B1" s="2" t="s">
        <v>397</v>
      </c>
      <c r="C1" s="2" t="s">
        <v>398</v>
      </c>
      <c r="D1" s="2" t="s">
        <v>399</v>
      </c>
      <c r="E1" s="2" t="s">
        <v>400</v>
      </c>
      <c r="F1" s="2" t="s">
        <v>299</v>
      </c>
      <c r="G1" s="2" t="s">
        <v>401</v>
      </c>
      <c r="H1" s="2" t="s">
        <v>402</v>
      </c>
      <c r="I1" s="2" t="s">
        <v>2</v>
      </c>
      <c r="J1" s="2" t="s">
        <v>403</v>
      </c>
      <c r="K1" s="2" t="s">
        <v>404</v>
      </c>
      <c r="L1" s="2" t="s">
        <v>405</v>
      </c>
      <c r="M1" s="2" t="s">
        <v>28</v>
      </c>
    </row>
    <row r="2" spans="1:13">
      <c r="A2" s="4" t="s">
        <v>371</v>
      </c>
      <c r="I2" s="7" t="n">
        <v>511985</v>
      </c>
      <c r="M2" s="7" t="n">
        <v>257034</v>
      </c>
    </row>
    <row r="3" spans="1:13">
      <c r="A3" s="4" t="s">
        <v>406</v>
      </c>
    </row>
    <row r="4" spans="1:13">
      <c r="A4" s="4" t="s">
        <v>373</v>
      </c>
      <c r="L4" s="7" t="n">
        <v>94500</v>
      </c>
    </row>
    <row r="5" spans="1:13">
      <c r="A5" s="4" t="s">
        <v>407</v>
      </c>
      <c r="L5" s="5" t="n">
        <v>94500</v>
      </c>
    </row>
    <row r="6" spans="1:13">
      <c r="A6" s="4" t="s">
        <v>374</v>
      </c>
      <c r="H6" s="7" t="n">
        <v>90000</v>
      </c>
    </row>
    <row r="7" spans="1:13">
      <c r="A7" s="4" t="s">
        <v>375</v>
      </c>
      <c r="I7" s="5" t="n">
        <v>34500</v>
      </c>
    </row>
    <row r="8" spans="1:13">
      <c r="A8" s="4" t="s">
        <v>376</v>
      </c>
      <c r="I8" s="7" t="n">
        <v>665</v>
      </c>
    </row>
    <row r="9" spans="1:13">
      <c r="A9" s="4" t="s">
        <v>311</v>
      </c>
      <c r="I9" s="11" t="n">
        <v>0.00818</v>
      </c>
    </row>
    <row r="10" spans="1:13">
      <c r="A10" s="4" t="s">
        <v>377</v>
      </c>
      <c r="I10" s="5" t="n">
        <v>4300002</v>
      </c>
    </row>
    <row r="11" spans="1:13">
      <c r="A11" s="4" t="s">
        <v>378</v>
      </c>
      <c r="I11" s="7" t="n">
        <v>60000</v>
      </c>
    </row>
    <row r="12" spans="1:13">
      <c r="A12" s="4" t="s">
        <v>379</v>
      </c>
      <c r="H12" s="4" t="s">
        <v>341</v>
      </c>
    </row>
    <row r="13" spans="1:13">
      <c r="A13" s="4" t="s">
        <v>408</v>
      </c>
    </row>
    <row r="14" spans="1:13">
      <c r="A14" s="4" t="s">
        <v>373</v>
      </c>
      <c r="L14" s="5" t="n">
        <v>63000</v>
      </c>
    </row>
    <row r="15" spans="1:13">
      <c r="A15" s="4" t="s">
        <v>407</v>
      </c>
      <c r="L15" s="7" t="n">
        <v>63000</v>
      </c>
    </row>
    <row r="16" spans="1:13">
      <c r="A16" s="4" t="s">
        <v>374</v>
      </c>
      <c r="H16" s="7" t="n">
        <v>60000</v>
      </c>
    </row>
    <row r="17" spans="1:13">
      <c r="A17" s="4" t="s">
        <v>375</v>
      </c>
      <c r="I17" s="5" t="n">
        <v>28000</v>
      </c>
    </row>
    <row r="18" spans="1:13">
      <c r="A18" s="4" t="s">
        <v>376</v>
      </c>
      <c r="I18" s="7" t="n">
        <v>1117</v>
      </c>
    </row>
    <row r="19" spans="1:13">
      <c r="A19" s="4" t="s">
        <v>311</v>
      </c>
      <c r="I19" s="11" t="n">
        <v>0.00557</v>
      </c>
    </row>
    <row r="20" spans="1:13">
      <c r="A20" s="4" t="s">
        <v>377</v>
      </c>
      <c r="I20" s="5" t="n">
        <v>5229334</v>
      </c>
    </row>
    <row r="21" spans="1:13">
      <c r="A21" s="4" t="s">
        <v>378</v>
      </c>
      <c r="I21" s="7" t="n">
        <v>35000</v>
      </c>
    </row>
    <row r="22" spans="1:13">
      <c r="A22" s="4" t="s">
        <v>379</v>
      </c>
      <c r="H22" s="4" t="s">
        <v>341</v>
      </c>
    </row>
    <row r="23" spans="1:13">
      <c r="A23" s="4" t="s">
        <v>409</v>
      </c>
    </row>
    <row r="24" spans="1:13">
      <c r="A24" s="4" t="s">
        <v>373</v>
      </c>
      <c r="K24" s="7" t="n">
        <v>140000</v>
      </c>
    </row>
    <row r="25" spans="1:13">
      <c r="A25" s="4" t="s">
        <v>374</v>
      </c>
      <c r="C25" s="7" t="n">
        <v>136500</v>
      </c>
    </row>
    <row r="26" spans="1:13">
      <c r="A26" s="4" t="s">
        <v>379</v>
      </c>
      <c r="C26" s="4" t="s">
        <v>410</v>
      </c>
    </row>
    <row r="27" spans="1:13">
      <c r="A27" s="4" t="s">
        <v>411</v>
      </c>
    </row>
    <row r="28" spans="1:13">
      <c r="A28" s="4" t="s">
        <v>373</v>
      </c>
      <c r="G28" s="7" t="n">
        <v>26000</v>
      </c>
    </row>
    <row r="29" spans="1:13">
      <c r="A29" s="4" t="s">
        <v>407</v>
      </c>
      <c r="G29" s="5" t="n">
        <v>26000</v>
      </c>
    </row>
    <row r="30" spans="1:13">
      <c r="A30" s="4" t="s">
        <v>374</v>
      </c>
      <c r="G30" s="7" t="n">
        <v>24000</v>
      </c>
    </row>
    <row r="31" spans="1:13">
      <c r="A31" s="4" t="s">
        <v>378</v>
      </c>
      <c r="I31" s="5" t="n">
        <v>26000</v>
      </c>
    </row>
    <row r="32" spans="1:13">
      <c r="A32" s="4" t="s">
        <v>379</v>
      </c>
      <c r="G32" s="4" t="s">
        <v>341</v>
      </c>
    </row>
    <row r="33" spans="1:13">
      <c r="A33" s="4" t="s">
        <v>412</v>
      </c>
    </row>
    <row r="34" spans="1:13">
      <c r="A34" s="4" t="s">
        <v>373</v>
      </c>
      <c r="G34" s="7" t="n">
        <v>17500</v>
      </c>
    </row>
    <row r="35" spans="1:13">
      <c r="A35" s="4" t="s">
        <v>407</v>
      </c>
      <c r="G35" s="5" t="n">
        <v>17500</v>
      </c>
    </row>
    <row r="36" spans="1:13">
      <c r="A36" s="4" t="s">
        <v>374</v>
      </c>
      <c r="G36" s="7" t="n">
        <v>16000</v>
      </c>
    </row>
    <row r="37" spans="1:13">
      <c r="A37" s="4" t="s">
        <v>378</v>
      </c>
      <c r="I37" s="5" t="n">
        <v>17500</v>
      </c>
    </row>
    <row r="38" spans="1:13">
      <c r="A38" s="4" t="s">
        <v>379</v>
      </c>
      <c r="G38" s="4" t="s">
        <v>341</v>
      </c>
    </row>
    <row r="39" spans="1:13">
      <c r="A39" s="4" t="s">
        <v>413</v>
      </c>
    </row>
    <row r="40" spans="1:13">
      <c r="A40" s="4" t="s">
        <v>373</v>
      </c>
      <c r="J40" s="7" t="n">
        <v>52000</v>
      </c>
    </row>
    <row r="41" spans="1:13">
      <c r="A41" s="4" t="s">
        <v>407</v>
      </c>
      <c r="J41" s="7" t="n">
        <v>52000</v>
      </c>
    </row>
    <row r="42" spans="1:13">
      <c r="A42" s="4" t="s">
        <v>374</v>
      </c>
      <c r="F42" s="7" t="n">
        <v>49600</v>
      </c>
    </row>
    <row r="43" spans="1:13">
      <c r="A43" s="4" t="s">
        <v>378</v>
      </c>
      <c r="I43" s="5" t="n">
        <v>52000</v>
      </c>
    </row>
    <row r="44" spans="1:13">
      <c r="A44" s="4" t="s">
        <v>379</v>
      </c>
      <c r="F44" s="4" t="s">
        <v>341</v>
      </c>
    </row>
    <row r="45" spans="1:13">
      <c r="A45" s="4" t="s">
        <v>414</v>
      </c>
    </row>
    <row r="46" spans="1:13">
      <c r="A46" s="4" t="s">
        <v>373</v>
      </c>
      <c r="E46" s="7" t="n">
        <v>42000</v>
      </c>
    </row>
    <row r="47" spans="1:13">
      <c r="A47" s="4" t="s">
        <v>407</v>
      </c>
      <c r="E47" s="5" t="n">
        <v>42000</v>
      </c>
    </row>
    <row r="48" spans="1:13">
      <c r="A48" s="4" t="s">
        <v>374</v>
      </c>
      <c r="E48" s="7" t="n">
        <v>40000</v>
      </c>
    </row>
    <row r="49" spans="1:13">
      <c r="A49" s="4" t="s">
        <v>378</v>
      </c>
      <c r="I49" s="5" t="n">
        <v>42000</v>
      </c>
    </row>
    <row r="50" spans="1:13">
      <c r="A50" s="4" t="s">
        <v>379</v>
      </c>
      <c r="E50" s="4" t="s">
        <v>341</v>
      </c>
    </row>
    <row r="51" spans="1:13">
      <c r="A51" s="4" t="s">
        <v>415</v>
      </c>
    </row>
    <row r="52" spans="1:13">
      <c r="A52" s="4" t="s">
        <v>373</v>
      </c>
      <c r="D52" s="7" t="n">
        <v>52000</v>
      </c>
    </row>
    <row r="53" spans="1:13">
      <c r="A53" s="4" t="s">
        <v>407</v>
      </c>
      <c r="D53" s="5" t="n">
        <v>52000</v>
      </c>
    </row>
    <row r="54" spans="1:13">
      <c r="A54" s="4" t="s">
        <v>374</v>
      </c>
      <c r="D54" s="7" t="n">
        <v>49600</v>
      </c>
    </row>
    <row r="55" spans="1:13">
      <c r="A55" s="4" t="s">
        <v>378</v>
      </c>
      <c r="I55" s="5" t="n">
        <v>52000</v>
      </c>
    </row>
    <row r="56" spans="1:13">
      <c r="A56" s="4" t="s">
        <v>379</v>
      </c>
      <c r="D56" s="4" t="s">
        <v>341</v>
      </c>
    </row>
    <row r="57" spans="1:13">
      <c r="A57" s="4" t="s">
        <v>416</v>
      </c>
    </row>
    <row r="58" spans="1:13">
      <c r="A58" s="4" t="s">
        <v>373</v>
      </c>
      <c r="B58" s="7" t="n">
        <v>128000</v>
      </c>
    </row>
    <row r="59" spans="1:13">
      <c r="A59" s="4" t="s">
        <v>374</v>
      </c>
      <c r="B59" s="7" t="n">
        <v>125000</v>
      </c>
    </row>
    <row r="60" spans="1:13">
      <c r="A60" s="4" t="s">
        <v>378</v>
      </c>
      <c r="I60" s="5" t="n">
        <v>128000</v>
      </c>
    </row>
    <row r="61" spans="1:13">
      <c r="A61" s="4" t="s">
        <v>417</v>
      </c>
    </row>
    <row r="62" spans="1:13">
      <c r="A62" s="4" t="s">
        <v>371</v>
      </c>
      <c r="I62" s="5" t="n">
        <v>1159590</v>
      </c>
    </row>
    <row r="63" spans="1:13">
      <c r="A63" s="4" t="s">
        <v>394</v>
      </c>
      <c r="I63" s="5" t="n">
        <v>776112</v>
      </c>
    </row>
    <row r="64" spans="1:13">
      <c r="A64" s="4" t="s">
        <v>395</v>
      </c>
      <c r="I64" s="7" t="n">
        <v>193570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76</v>
      </c>
      <c r="D1" s="2" t="s">
        <v>1</v>
      </c>
    </row>
    <row r="2" spans="1:5">
      <c r="B2" s="2" t="s">
        <v>2</v>
      </c>
      <c r="C2" s="2" t="s">
        <v>77</v>
      </c>
      <c r="D2" s="2" t="s">
        <v>2</v>
      </c>
      <c r="E2" s="2" t="s">
        <v>77</v>
      </c>
    </row>
    <row r="3" spans="1:5">
      <c r="A3" s="4" t="s">
        <v>419</v>
      </c>
      <c r="B3" s="7" t="n">
        <v>-1187676</v>
      </c>
      <c r="C3" s="7" t="n">
        <v>-1989756</v>
      </c>
      <c r="D3" s="7" t="n">
        <v>-1691003</v>
      </c>
      <c r="E3" s="7" t="n">
        <v>-2325640</v>
      </c>
    </row>
    <row r="4" spans="1:5">
      <c r="A4" s="4" t="s">
        <v>420</v>
      </c>
    </row>
    <row r="5" spans="1:5">
      <c r="A5" s="4" t="s">
        <v>421</v>
      </c>
      <c r="D5" s="5" t="n">
        <v>1410747</v>
      </c>
    </row>
    <row r="6" spans="1:5">
      <c r="A6" s="4" t="s">
        <v>395</v>
      </c>
      <c r="D6" s="5" t="n">
        <v>1935702</v>
      </c>
    </row>
    <row r="7" spans="1:5">
      <c r="A7" s="4" t="s">
        <v>419</v>
      </c>
      <c r="D7" s="5" t="n">
        <v>238522</v>
      </c>
    </row>
    <row r="8" spans="1:5">
      <c r="A8" s="4" t="s">
        <v>422</v>
      </c>
      <c r="D8" s="5" t="n">
        <v>-1332421</v>
      </c>
    </row>
    <row r="9" spans="1:5">
      <c r="A9" s="4" t="s">
        <v>423</v>
      </c>
      <c r="D9" s="5" t="n">
        <v>-206709</v>
      </c>
    </row>
    <row r="10" spans="1:5">
      <c r="A10" s="4" t="s">
        <v>424</v>
      </c>
      <c r="B10" s="5" t="n">
        <v>2045841</v>
      </c>
      <c r="D10" s="5" t="n">
        <v>2045841</v>
      </c>
    </row>
    <row r="11" spans="1:5">
      <c r="A11" s="4" t="s">
        <v>425</v>
      </c>
    </row>
    <row r="12" spans="1:5">
      <c r="A12" s="4" t="s">
        <v>421</v>
      </c>
      <c r="D12" s="5" t="n">
        <v>203023</v>
      </c>
    </row>
    <row r="13" spans="1:5">
      <c r="A13" s="4" t="s">
        <v>395</v>
      </c>
      <c r="D13" s="5" t="n">
        <v>186206</v>
      </c>
    </row>
    <row r="14" spans="1:5">
      <c r="A14" s="4" t="s">
        <v>419</v>
      </c>
      <c r="D14" s="5" t="n">
        <v>490166</v>
      </c>
    </row>
    <row r="15" spans="1:5">
      <c r="A15" s="4" t="s">
        <v>422</v>
      </c>
      <c r="D15" s="4" t="s">
        <v>33</v>
      </c>
    </row>
    <row r="16" spans="1:5">
      <c r="A16" s="4" t="s">
        <v>423</v>
      </c>
      <c r="D16" s="4" t="s">
        <v>33</v>
      </c>
    </row>
    <row r="17" spans="1:5">
      <c r="A17" s="4" t="s">
        <v>424</v>
      </c>
      <c r="B17" s="5" t="n">
        <v>879395</v>
      </c>
      <c r="D17" s="5" t="n">
        <v>879395</v>
      </c>
    </row>
    <row r="18" spans="1:5">
      <c r="A18" s="4" t="s">
        <v>426</v>
      </c>
    </row>
    <row r="19" spans="1:5">
      <c r="A19" s="4" t="s">
        <v>421</v>
      </c>
      <c r="D19" s="5" t="n">
        <v>1613770</v>
      </c>
    </row>
    <row r="20" spans="1:5">
      <c r="A20" s="4" t="s">
        <v>395</v>
      </c>
      <c r="D20" s="5" t="n">
        <v>2121908</v>
      </c>
    </row>
    <row r="21" spans="1:5">
      <c r="A21" s="4" t="s">
        <v>419</v>
      </c>
      <c r="D21" s="5" t="n">
        <v>728688</v>
      </c>
    </row>
    <row r="22" spans="1:5">
      <c r="A22" s="4" t="s">
        <v>422</v>
      </c>
      <c r="D22" s="5" t="n">
        <v>-1332421</v>
      </c>
    </row>
    <row r="23" spans="1:5">
      <c r="A23" s="4" t="s">
        <v>423</v>
      </c>
      <c r="D23" s="5" t="n">
        <v>-206709</v>
      </c>
    </row>
    <row r="24" spans="1:5">
      <c r="A24" s="4" t="s">
        <v>424</v>
      </c>
      <c r="B24" s="7" t="n">
        <v>2925236</v>
      </c>
      <c r="D24" s="7" t="n">
        <v>29252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427</v>
      </c>
      <c r="B1" s="2" t="s">
        <v>1</v>
      </c>
    </row>
    <row r="2" spans="1:2">
      <c r="B2" s="2" t="s">
        <v>2</v>
      </c>
    </row>
    <row r="3" spans="1:2">
      <c r="A3" s="4"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row>
    <row r="11" spans="1:2">
      <c r="A11" s="4" t="s">
        <v>429</v>
      </c>
      <c r="B11" s="4" t="s">
        <v>430</v>
      </c>
    </row>
    <row r="12" spans="1:2">
      <c r="A12" s="4" t="s">
        <v>433</v>
      </c>
      <c r="B12" s="4" t="s">
        <v>442</v>
      </c>
    </row>
    <row r="13" spans="1:2">
      <c r="A13" s="4" t="s">
        <v>443</v>
      </c>
      <c r="B13" s="4" t="s">
        <v>444</v>
      </c>
    </row>
    <row r="14" spans="1:2">
      <c r="A14" s="4" t="s">
        <v>435</v>
      </c>
      <c r="B14" s="4" t="s">
        <v>436</v>
      </c>
    </row>
    <row r="15" spans="1:2">
      <c r="A15" s="4" t="s">
        <v>437</v>
      </c>
      <c r="B15" s="4" t="s">
        <v>445</v>
      </c>
    </row>
    <row r="16" spans="1:2">
      <c r="A16" s="4" t="s">
        <v>439</v>
      </c>
      <c r="B16" s="4" t="s">
        <v>4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25"/>
  </cols>
  <sheetData>
    <row r="1" spans="1:2">
      <c r="A1" s="1" t="s">
        <v>447</v>
      </c>
      <c r="B1" s="2" t="s">
        <v>1</v>
      </c>
    </row>
    <row r="2" spans="1:2">
      <c r="B2" s="2" t="s">
        <v>2</v>
      </c>
    </row>
    <row r="3" spans="1:2">
      <c r="A3" s="4" t="s">
        <v>428</v>
      </c>
    </row>
    <row r="4" spans="1:2">
      <c r="A4" s="4" t="s">
        <v>429</v>
      </c>
      <c r="B4" s="4" t="s">
        <v>430</v>
      </c>
    </row>
    <row r="5" spans="1:2">
      <c r="A5" s="4" t="s">
        <v>431</v>
      </c>
      <c r="B5" s="4" t="s">
        <v>448</v>
      </c>
    </row>
    <row r="6" spans="1:2">
      <c r="A6" s="4" t="s">
        <v>433</v>
      </c>
      <c r="B6" s="4" t="s">
        <v>449</v>
      </c>
    </row>
    <row r="7" spans="1:2">
      <c r="A7" s="4" t="s">
        <v>443</v>
      </c>
      <c r="B7" s="4" t="s">
        <v>450</v>
      </c>
    </row>
    <row r="8" spans="1:2">
      <c r="A8" s="4" t="s">
        <v>435</v>
      </c>
      <c r="B8" s="4" t="s">
        <v>451</v>
      </c>
    </row>
    <row r="9" spans="1:2">
      <c r="A9" s="4" t="s">
        <v>437</v>
      </c>
      <c r="B9" s="4" t="s">
        <v>452</v>
      </c>
    </row>
    <row r="10" spans="1:2">
      <c r="A10" s="4" t="s">
        <v>439</v>
      </c>
      <c r="B10" s="4" t="s">
        <v>453</v>
      </c>
    </row>
    <row r="11" spans="1:2">
      <c r="A11" s="4" t="s">
        <v>441</v>
      </c>
    </row>
    <row r="12" spans="1:2">
      <c r="A12" s="4" t="s">
        <v>429</v>
      </c>
      <c r="B12" s="4" t="s">
        <v>430</v>
      </c>
    </row>
    <row r="13" spans="1:2">
      <c r="A13" s="4" t="s">
        <v>433</v>
      </c>
      <c r="B13" s="4" t="s">
        <v>442</v>
      </c>
    </row>
    <row r="14" spans="1:2">
      <c r="A14" s="4" t="s">
        <v>435</v>
      </c>
      <c r="B14" s="4" t="s">
        <v>454</v>
      </c>
    </row>
    <row r="15" spans="1:2">
      <c r="A15" s="4" t="s">
        <v>439</v>
      </c>
      <c r="B15" s="4" t="s">
        <v>4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56</v>
      </c>
      <c r="B1" s="2" t="s">
        <v>457</v>
      </c>
      <c r="C1" s="2" t="s">
        <v>2</v>
      </c>
      <c r="D1" s="2" t="s">
        <v>77</v>
      </c>
      <c r="E1" s="2" t="s">
        <v>458</v>
      </c>
      <c r="F1" s="2" t="s">
        <v>2</v>
      </c>
      <c r="G1" s="2" t="s">
        <v>77</v>
      </c>
      <c r="H1" s="2" t="s">
        <v>77</v>
      </c>
      <c r="I1" s="2" t="s">
        <v>459</v>
      </c>
      <c r="J1" s="2" t="s">
        <v>460</v>
      </c>
      <c r="K1" s="2" t="s">
        <v>28</v>
      </c>
      <c r="L1" s="2" t="s">
        <v>461</v>
      </c>
    </row>
    <row r="2" spans="1:12">
      <c r="A2" s="4" t="s">
        <v>462</v>
      </c>
      <c r="C2" s="7" t="n">
        <v>37500</v>
      </c>
      <c r="D2" s="7" t="n">
        <v>37500</v>
      </c>
      <c r="F2" s="7" t="n">
        <v>112500</v>
      </c>
      <c r="G2" s="7" t="n">
        <v>112500</v>
      </c>
    </row>
    <row r="3" spans="1:12">
      <c r="A3" s="4" t="s">
        <v>463</v>
      </c>
      <c r="C3" s="7" t="n">
        <v>35479</v>
      </c>
      <c r="F3" s="7" t="n">
        <v>35479</v>
      </c>
      <c r="K3" s="7" t="n">
        <v>54246</v>
      </c>
    </row>
    <row r="4" spans="1:12">
      <c r="A4" s="4" t="s">
        <v>464</v>
      </c>
      <c r="B4" s="7" t="n">
        <v>8000</v>
      </c>
    </row>
    <row r="5" spans="1:12">
      <c r="A5" s="4" t="s">
        <v>465</v>
      </c>
      <c r="B5" s="5" t="n">
        <v>5000000</v>
      </c>
    </row>
    <row r="6" spans="1:12">
      <c r="A6" s="4" t="s">
        <v>466</v>
      </c>
      <c r="L6" s="7" t="n">
        <v>282947</v>
      </c>
    </row>
    <row r="7" spans="1:12">
      <c r="A7" s="4" t="s">
        <v>467</v>
      </c>
      <c r="G7" s="5" t="n">
        <v>1102462</v>
      </c>
    </row>
    <row r="8" spans="1:12">
      <c r="A8" s="4" t="s">
        <v>468</v>
      </c>
      <c r="L8" s="7" t="n">
        <v>-282947</v>
      </c>
    </row>
    <row r="9" spans="1:12">
      <c r="A9" s="4" t="s">
        <v>469</v>
      </c>
    </row>
    <row r="10" spans="1:12">
      <c r="A10" s="4" t="s">
        <v>470</v>
      </c>
      <c r="I10" s="7" t="n">
        <v>150000</v>
      </c>
    </row>
    <row r="11" spans="1:12">
      <c r="A11" s="4" t="s">
        <v>471</v>
      </c>
      <c r="J11" s="5" t="n">
        <v>10000000</v>
      </c>
    </row>
    <row r="12" spans="1:12">
      <c r="A12" s="4" t="s">
        <v>472</v>
      </c>
    </row>
    <row r="13" spans="1:12">
      <c r="A13" s="4" t="s">
        <v>470</v>
      </c>
      <c r="E13" s="7" t="n">
        <v>100000</v>
      </c>
    </row>
    <row r="14" spans="1:12">
      <c r="A14" s="4" t="s">
        <v>473</v>
      </c>
      <c r="E14" s="5" t="n">
        <v>15000000</v>
      </c>
    </row>
    <row r="15" spans="1:12">
      <c r="A15" s="4" t="s">
        <v>474</v>
      </c>
      <c r="E15" s="5" t="n">
        <v>-15000000</v>
      </c>
    </row>
    <row r="16" spans="1:12">
      <c r="A16" s="4" t="s">
        <v>475</v>
      </c>
      <c r="E16" s="5" t="n">
        <v>12500000</v>
      </c>
    </row>
    <row r="17" spans="1:12">
      <c r="A17" s="4" t="s">
        <v>476</v>
      </c>
      <c r="E17" s="5" t="n">
        <v>-12500000</v>
      </c>
    </row>
    <row r="18" spans="1:12">
      <c r="A18" s="4" t="s">
        <v>477</v>
      </c>
    </row>
    <row r="19" spans="1:12">
      <c r="A19" s="4" t="s">
        <v>473</v>
      </c>
      <c r="H19" s="5" t="n">
        <v>5000000</v>
      </c>
    </row>
    <row r="20" spans="1:12">
      <c r="A20" s="4" t="s">
        <v>478</v>
      </c>
      <c r="H20" s="7" t="n">
        <v>100000</v>
      </c>
    </row>
    <row r="21" spans="1:12">
      <c r="A21" s="4" t="s">
        <v>479</v>
      </c>
      <c r="H21" s="8" t="n">
        <v>0.02</v>
      </c>
    </row>
    <row r="22" spans="1:12">
      <c r="A22" s="4" t="s">
        <v>480</v>
      </c>
      <c r="H22" s="5" t="n">
        <v>1000000</v>
      </c>
    </row>
    <row r="23" spans="1:12">
      <c r="A23" s="4" t="s">
        <v>481</v>
      </c>
      <c r="H23" s="8" t="n">
        <v>0.05</v>
      </c>
    </row>
    <row r="24" spans="1:12">
      <c r="A24" s="4" t="s">
        <v>482</v>
      </c>
      <c r="H24" s="5" t="n">
        <v>1000000</v>
      </c>
    </row>
    <row r="25" spans="1:12">
      <c r="A25" s="4" t="s">
        <v>483</v>
      </c>
      <c r="G25" s="7" t="n">
        <v>23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9"/>
    <col customWidth="1" max="3" min="3" width="15"/>
    <col customWidth="1" max="4" min="4" width="14"/>
    <col customWidth="1" max="5" min="5" width="15"/>
    <col customWidth="1" max="6" min="6" width="14"/>
  </cols>
  <sheetData>
    <row r="1" spans="1:6">
      <c r="A1" s="1" t="s">
        <v>75</v>
      </c>
      <c r="C1" s="2" t="s">
        <v>76</v>
      </c>
      <c r="E1" s="2" t="s">
        <v>1</v>
      </c>
    </row>
    <row r="2" spans="1:6">
      <c r="C2" s="2" t="s">
        <v>2</v>
      </c>
      <c r="D2" s="2" t="s">
        <v>77</v>
      </c>
      <c r="E2" s="2" t="s">
        <v>2</v>
      </c>
      <c r="F2" s="2" t="s">
        <v>77</v>
      </c>
    </row>
    <row r="3" spans="1:6">
      <c r="A3" s="3" t="s">
        <v>78</v>
      </c>
    </row>
    <row r="4" spans="1:6">
      <c r="A4" s="4" t="s">
        <v>79</v>
      </c>
      <c r="C4" s="7" t="n">
        <v>24000</v>
      </c>
      <c r="D4" s="4" t="s">
        <v>33</v>
      </c>
      <c r="E4" s="7" t="n">
        <v>48000</v>
      </c>
      <c r="F4" s="4" t="s">
        <v>33</v>
      </c>
    </row>
    <row r="5" spans="1:6">
      <c r="A5" s="4" t="s">
        <v>80</v>
      </c>
      <c r="C5" s="4" t="s">
        <v>33</v>
      </c>
      <c r="D5" s="4" t="s">
        <v>33</v>
      </c>
      <c r="E5" s="4" t="s">
        <v>33</v>
      </c>
      <c r="F5" s="5" t="n">
        <v>3228</v>
      </c>
    </row>
    <row r="6" spans="1:6">
      <c r="A6" s="4" t="s">
        <v>81</v>
      </c>
      <c r="C6" s="5" t="n">
        <v>24000</v>
      </c>
      <c r="D6" s="4" t="s">
        <v>33</v>
      </c>
      <c r="E6" s="5" t="n">
        <v>48000</v>
      </c>
      <c r="F6" s="5" t="n">
        <v>3228</v>
      </c>
    </row>
    <row r="7" spans="1:6">
      <c r="A7" s="4" t="s">
        <v>82</v>
      </c>
      <c r="C7" s="4" t="s">
        <v>33</v>
      </c>
      <c r="D7" s="4" t="s">
        <v>33</v>
      </c>
      <c r="E7" s="4" t="s">
        <v>33</v>
      </c>
      <c r="F7" s="5" t="n">
        <v>3161</v>
      </c>
    </row>
    <row r="8" spans="1:6">
      <c r="A8" s="4" t="s">
        <v>83</v>
      </c>
      <c r="C8" s="5" t="n">
        <v>24000</v>
      </c>
      <c r="D8" s="4" t="s">
        <v>33</v>
      </c>
      <c r="E8" s="5" t="n">
        <v>48000</v>
      </c>
      <c r="F8" s="5" t="n">
        <v>67</v>
      </c>
    </row>
    <row r="9" spans="1:6">
      <c r="A9" s="3" t="s">
        <v>84</v>
      </c>
    </row>
    <row r="10" spans="1:6">
      <c r="A10" s="4" t="s">
        <v>85</v>
      </c>
      <c r="C10" s="5" t="n">
        <v>37500</v>
      </c>
      <c r="D10" s="5" t="n">
        <v>37500</v>
      </c>
      <c r="E10" s="5" t="n">
        <v>412500</v>
      </c>
      <c r="F10" s="5" t="n">
        <v>112500</v>
      </c>
    </row>
    <row r="11" spans="1:6">
      <c r="A11" s="4" t="s">
        <v>86</v>
      </c>
      <c r="C11" s="5" t="n">
        <v>43000</v>
      </c>
      <c r="D11" s="5" t="n">
        <v>1917</v>
      </c>
      <c r="E11" s="5" t="n">
        <v>50400</v>
      </c>
      <c r="F11" s="5" t="n">
        <v>11564</v>
      </c>
    </row>
    <row r="12" spans="1:6">
      <c r="A12" s="4" t="s">
        <v>87</v>
      </c>
      <c r="C12" s="5" t="n">
        <v>148040</v>
      </c>
      <c r="D12" s="5" t="n">
        <v>11217</v>
      </c>
      <c r="E12" s="5" t="n">
        <v>530175</v>
      </c>
      <c r="F12" s="5" t="n">
        <v>85086</v>
      </c>
    </row>
    <row r="13" spans="1:6">
      <c r="A13" s="4" t="s">
        <v>88</v>
      </c>
      <c r="C13" s="4" t="s">
        <v>33</v>
      </c>
      <c r="D13" s="4" t="s">
        <v>33</v>
      </c>
      <c r="E13" s="5" t="n">
        <v>-47502</v>
      </c>
      <c r="F13" s="4" t="s">
        <v>33</v>
      </c>
    </row>
    <row r="14" spans="1:6">
      <c r="A14" s="4" t="s">
        <v>89</v>
      </c>
      <c r="C14" s="5" t="n">
        <v>34873</v>
      </c>
      <c r="D14" s="5" t="n">
        <v>24400</v>
      </c>
      <c r="E14" s="5" t="n">
        <v>92940</v>
      </c>
      <c r="F14" s="5" t="n">
        <v>49109</v>
      </c>
    </row>
    <row r="15" spans="1:6">
      <c r="A15" s="4" t="s">
        <v>90</v>
      </c>
      <c r="C15" s="5" t="n">
        <v>9561</v>
      </c>
      <c r="D15" s="5" t="n">
        <v>42411</v>
      </c>
      <c r="E15" s="5" t="n">
        <v>28683</v>
      </c>
      <c r="F15" s="5" t="n">
        <v>127233</v>
      </c>
    </row>
    <row r="16" spans="1:6">
      <c r="A16" s="4" t="s">
        <v>91</v>
      </c>
      <c r="C16" s="5" t="n">
        <v>122004</v>
      </c>
      <c r="D16" s="5" t="n">
        <v>23031</v>
      </c>
      <c r="E16" s="5" t="n">
        <v>218834</v>
      </c>
      <c r="F16" s="5" t="n">
        <v>75637</v>
      </c>
    </row>
    <row r="17" spans="1:6">
      <c r="A17" s="4" t="s">
        <v>92</v>
      </c>
      <c r="C17" s="5" t="n">
        <v>394979</v>
      </c>
      <c r="D17" s="5" t="n">
        <v>140476</v>
      </c>
      <c r="E17" s="5" t="n">
        <v>1286030</v>
      </c>
      <c r="F17" s="5" t="n">
        <v>461129</v>
      </c>
    </row>
    <row r="18" spans="1:6">
      <c r="A18" s="4" t="s">
        <v>93</v>
      </c>
      <c r="C18" s="5" t="n">
        <v>-370979</v>
      </c>
      <c r="D18" s="5" t="n">
        <v>-140476</v>
      </c>
      <c r="E18" s="5" t="n">
        <v>-1238030</v>
      </c>
      <c r="F18" s="5" t="n">
        <v>-461062</v>
      </c>
    </row>
    <row r="19" spans="1:6">
      <c r="A19" s="3" t="s">
        <v>94</v>
      </c>
    </row>
    <row r="20" spans="1:6">
      <c r="A20" s="4" t="s">
        <v>95</v>
      </c>
      <c r="C20" s="4" t="s">
        <v>33</v>
      </c>
      <c r="D20" s="4" t="s">
        <v>33</v>
      </c>
      <c r="E20" s="4" t="s">
        <v>33</v>
      </c>
      <c r="F20" s="5" t="n">
        <v>84057</v>
      </c>
    </row>
    <row r="21" spans="1:6">
      <c r="A21" s="4" t="s">
        <v>96</v>
      </c>
      <c r="C21" s="5" t="n">
        <v>-438553</v>
      </c>
      <c r="D21" s="5" t="n">
        <v>-188932</v>
      </c>
      <c r="E21" s="5" t="n">
        <v>-1110560</v>
      </c>
      <c r="F21" s="5" t="n">
        <v>-493038</v>
      </c>
    </row>
    <row r="22" spans="1:6">
      <c r="A22" s="4" t="s">
        <v>97</v>
      </c>
      <c r="C22" s="5" t="n">
        <v>-1187676</v>
      </c>
      <c r="D22" s="5" t="n">
        <v>-1989756</v>
      </c>
      <c r="E22" s="5" t="n">
        <v>-1691003</v>
      </c>
      <c r="F22" s="5" t="n">
        <v>-2325640</v>
      </c>
    </row>
    <row r="23" spans="1:6">
      <c r="A23" s="4" t="s">
        <v>98</v>
      </c>
      <c r="C23" s="5" t="n">
        <v>-1626229</v>
      </c>
      <c r="D23" s="5" t="n">
        <v>-2178688</v>
      </c>
      <c r="E23" s="5" t="n">
        <v>-2801563</v>
      </c>
      <c r="F23" s="5" t="n">
        <v>-2734621</v>
      </c>
    </row>
    <row r="24" spans="1:6">
      <c r="A24" s="4" t="s">
        <v>99</v>
      </c>
      <c r="C24" s="5" t="n">
        <v>-1997208</v>
      </c>
      <c r="D24" s="5" t="n">
        <v>-2319164</v>
      </c>
      <c r="E24" s="5" t="n">
        <v>-4039592</v>
      </c>
      <c r="F24" s="5" t="n">
        <v>-3195683</v>
      </c>
    </row>
    <row r="25" spans="1:6">
      <c r="A25" s="4" t="s">
        <v>100</v>
      </c>
      <c r="C25" s="5" t="n">
        <v>19940</v>
      </c>
      <c r="D25" s="5" t="n">
        <v>12999</v>
      </c>
      <c r="E25" s="5" t="n">
        <v>5508</v>
      </c>
      <c r="F25" s="5" t="n">
        <v>11016</v>
      </c>
    </row>
    <row r="26" spans="1:6">
      <c r="A26" s="4" t="s">
        <v>101</v>
      </c>
      <c r="C26" s="7" t="n">
        <v>-1977268</v>
      </c>
      <c r="D26" s="7" t="n">
        <v>-2306165</v>
      </c>
      <c r="E26" s="7" t="n">
        <v>-4034084</v>
      </c>
      <c r="F26" s="7" t="n">
        <v>-3184667</v>
      </c>
    </row>
    <row r="27" spans="1:6">
      <c r="A27" s="4" t="s">
        <v>102</v>
      </c>
      <c r="B27" s="4" t="s">
        <v>103</v>
      </c>
      <c r="C27" s="4" t="s">
        <v>33</v>
      </c>
      <c r="D27" s="4" t="s">
        <v>33</v>
      </c>
      <c r="E27" s="4" t="s">
        <v>33</v>
      </c>
      <c r="F27" s="4" t="s">
        <v>33</v>
      </c>
    </row>
    <row r="28" spans="1:6">
      <c r="A28" s="4" t="s">
        <v>104</v>
      </c>
      <c r="C28" s="5" t="n">
        <v>543605667</v>
      </c>
      <c r="D28" s="5" t="n">
        <v>374229821</v>
      </c>
      <c r="E28" s="5" t="n">
        <v>479525626</v>
      </c>
      <c r="F28" s="5" t="n">
        <v>318842039</v>
      </c>
    </row>
    <row r="29" spans="1:6"/>
    <row r="30" spans="1:6">
      <c r="A30" s="4" t="s">
        <v>103</v>
      </c>
      <c r="B30" s="4" t="s">
        <v>105</v>
      </c>
    </row>
  </sheetData>
  <mergeCells count="5">
    <mergeCell ref="A1:B2"/>
    <mergeCell ref="C1:D1"/>
    <mergeCell ref="E1:F1"/>
    <mergeCell ref="A29:E29"/>
    <mergeCell ref="B30:E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X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s>
  <sheetData>
    <row r="1" spans="1:24">
      <c r="A1" s="1" t="s">
        <v>484</v>
      </c>
      <c r="B1" s="2" t="s">
        <v>285</v>
      </c>
      <c r="C1" s="2" t="s">
        <v>286</v>
      </c>
      <c r="D1" s="2" t="s">
        <v>287</v>
      </c>
      <c r="E1" s="2" t="s">
        <v>288</v>
      </c>
      <c r="F1" s="2" t="s">
        <v>289</v>
      </c>
      <c r="G1" s="2" t="s">
        <v>290</v>
      </c>
      <c r="H1" s="2" t="s">
        <v>291</v>
      </c>
      <c r="I1" s="2" t="s">
        <v>292</v>
      </c>
      <c r="J1" s="2" t="s">
        <v>293</v>
      </c>
      <c r="K1" s="2" t="s">
        <v>294</v>
      </c>
      <c r="L1" s="2" t="s">
        <v>295</v>
      </c>
      <c r="M1" s="2" t="s">
        <v>296</v>
      </c>
      <c r="N1" s="2" t="s">
        <v>297</v>
      </c>
      <c r="O1" s="2" t="s">
        <v>298</v>
      </c>
      <c r="P1" s="2" t="s">
        <v>299</v>
      </c>
      <c r="Q1" s="2" t="s">
        <v>300</v>
      </c>
      <c r="R1" s="2" t="s">
        <v>301</v>
      </c>
      <c r="S1" s="2" t="s">
        <v>302</v>
      </c>
      <c r="T1" s="2" t="s">
        <v>303</v>
      </c>
      <c r="U1" s="2" t="s">
        <v>304</v>
      </c>
      <c r="V1" s="2" t="s">
        <v>305</v>
      </c>
      <c r="W1" s="2" t="s">
        <v>306</v>
      </c>
      <c r="X1" s="2" t="s">
        <v>2</v>
      </c>
    </row>
    <row r="2" spans="1:24">
      <c r="A2" s="4" t="s">
        <v>307</v>
      </c>
    </row>
    <row r="3" spans="1:24">
      <c r="A3" s="4" t="s">
        <v>308</v>
      </c>
      <c r="B3" s="7" t="n">
        <v>34500</v>
      </c>
      <c r="C3" s="7" t="n">
        <v>38000</v>
      </c>
      <c r="D3" s="7" t="n">
        <v>35199</v>
      </c>
      <c r="E3" s="7" t="n">
        <v>28000</v>
      </c>
      <c r="F3" s="7" t="n">
        <v>35000</v>
      </c>
      <c r="G3" s="7" t="n">
        <v>37358</v>
      </c>
      <c r="H3" s="7" t="n">
        <v>30625</v>
      </c>
      <c r="I3" s="7" t="n">
        <v>48849</v>
      </c>
      <c r="J3" s="7" t="n">
        <v>22000</v>
      </c>
      <c r="K3" s="7" t="n">
        <v>34100</v>
      </c>
      <c r="L3" s="7" t="n">
        <v>32813</v>
      </c>
      <c r="M3" s="7" t="n">
        <v>29052</v>
      </c>
      <c r="N3" s="7" t="n">
        <v>22000</v>
      </c>
      <c r="O3" s="7" t="n">
        <v>76081</v>
      </c>
      <c r="P3" s="7" t="n">
        <v>65625</v>
      </c>
      <c r="Q3" s="7" t="n">
        <v>34775</v>
      </c>
      <c r="R3" s="7" t="n">
        <v>40000</v>
      </c>
      <c r="S3" s="7" t="n">
        <v>26120</v>
      </c>
      <c r="T3" s="7" t="n">
        <v>60000</v>
      </c>
      <c r="U3" s="7" t="n">
        <v>48129</v>
      </c>
      <c r="V3" s="7" t="n">
        <v>57500</v>
      </c>
      <c r="W3" s="7" t="n">
        <v>73000</v>
      </c>
    </row>
    <row r="4" spans="1:24">
      <c r="A4" s="4" t="s">
        <v>309</v>
      </c>
      <c r="B4" s="5" t="n">
        <v>665</v>
      </c>
      <c r="C4" s="5" t="n">
        <v>558</v>
      </c>
      <c r="D4" s="5" t="n">
        <v>409</v>
      </c>
      <c r="E4" s="5" t="n">
        <v>1117</v>
      </c>
      <c r="F4" s="5" t="n">
        <v>3575</v>
      </c>
      <c r="G4" s="5" t="n">
        <v>733</v>
      </c>
      <c r="H4" s="5" t="n">
        <v>2960</v>
      </c>
      <c r="I4" s="5" t="n">
        <v>1151</v>
      </c>
      <c r="J4" s="5" t="n">
        <v>1500</v>
      </c>
      <c r="K4" s="5" t="n">
        <v>900</v>
      </c>
      <c r="L4" s="5" t="n">
        <v>2999</v>
      </c>
      <c r="M4" s="5" t="n">
        <v>947</v>
      </c>
      <c r="N4" s="5" t="n">
        <v>2199</v>
      </c>
      <c r="O4" s="5" t="n">
        <v>4752</v>
      </c>
      <c r="P4" s="5" t="n">
        <v>3697</v>
      </c>
      <c r="Q4" s="5" t="n">
        <v>3255</v>
      </c>
      <c r="R4" s="5" t="n">
        <v>3630</v>
      </c>
      <c r="S4" s="5" t="n">
        <v>2171</v>
      </c>
      <c r="T4" s="5" t="n">
        <v>5050</v>
      </c>
      <c r="U4" s="5" t="n">
        <v>3914</v>
      </c>
      <c r="V4" s="5" t="n">
        <v>4562</v>
      </c>
      <c r="W4" s="5" t="n">
        <v>5664</v>
      </c>
    </row>
    <row r="5" spans="1:24">
      <c r="A5" s="4" t="s">
        <v>310</v>
      </c>
      <c r="B5" s="7" t="n">
        <v>35165</v>
      </c>
      <c r="C5" s="7" t="n">
        <v>38558</v>
      </c>
      <c r="D5" s="7" t="n">
        <v>35608</v>
      </c>
      <c r="E5" s="7" t="n">
        <v>29117</v>
      </c>
      <c r="F5" s="7" t="n">
        <v>38575</v>
      </c>
      <c r="G5" s="7" t="n">
        <v>38091</v>
      </c>
      <c r="H5" s="7" t="n">
        <v>33585</v>
      </c>
      <c r="I5" s="7" t="n">
        <v>50000</v>
      </c>
      <c r="J5" s="7" t="n">
        <v>23500</v>
      </c>
      <c r="K5" s="7" t="n">
        <v>35000</v>
      </c>
      <c r="L5" s="7" t="n">
        <v>35811</v>
      </c>
      <c r="M5" s="7" t="n">
        <v>30000</v>
      </c>
      <c r="N5" s="7" t="n">
        <v>24199</v>
      </c>
      <c r="O5" s="7" t="n">
        <v>80833</v>
      </c>
      <c r="P5" s="7" t="n">
        <v>69322</v>
      </c>
      <c r="Q5" s="7" t="n">
        <v>38030</v>
      </c>
      <c r="R5" s="7" t="n">
        <v>43630</v>
      </c>
      <c r="S5" s="7" t="n">
        <v>28291</v>
      </c>
      <c r="T5" s="7" t="n">
        <v>65050</v>
      </c>
      <c r="U5" s="7" t="n">
        <v>52043</v>
      </c>
      <c r="V5" s="7" t="n">
        <v>62062</v>
      </c>
      <c r="W5" s="7" t="n">
        <v>78664</v>
      </c>
    </row>
    <row r="6" spans="1:24">
      <c r="A6" s="4" t="s">
        <v>311</v>
      </c>
      <c r="B6" s="10" t="n">
        <v>0.008178</v>
      </c>
      <c r="C6" s="10" t="n">
        <v>0.005858</v>
      </c>
      <c r="D6" s="9" t="n">
        <v>0.0058</v>
      </c>
      <c r="E6" s="10" t="n">
        <v>0.005568</v>
      </c>
      <c r="F6" s="10" t="n">
        <v>0.005568</v>
      </c>
      <c r="G6" s="11" t="n">
        <v>0.00564</v>
      </c>
      <c r="H6" s="9" t="n">
        <v>0.0058</v>
      </c>
      <c r="I6" s="11" t="n">
        <v>0.00564</v>
      </c>
      <c r="J6" s="4" t="s">
        <v>312</v>
      </c>
      <c r="K6" s="4" t="s">
        <v>313</v>
      </c>
      <c r="L6" s="11" t="n">
        <v>0.00551</v>
      </c>
      <c r="M6" s="11" t="n">
        <v>0.00564</v>
      </c>
      <c r="N6" s="12" t="n">
        <v>0.008</v>
      </c>
      <c r="O6" s="10" t="n">
        <v>0.009743999999999999</v>
      </c>
      <c r="P6" s="11" t="n">
        <v>0.01276</v>
      </c>
      <c r="Q6" s="10" t="n">
        <v>0.012876</v>
      </c>
      <c r="R6" s="11" t="n">
        <v>0.01363</v>
      </c>
      <c r="S6" s="10" t="n">
        <v>0.013804</v>
      </c>
      <c r="T6" s="10" t="n">
        <v>0.012934</v>
      </c>
      <c r="U6" s="11" t="n">
        <v>0.01276</v>
      </c>
      <c r="V6" s="11" t="n">
        <v>0.01537</v>
      </c>
      <c r="W6" s="11" t="n">
        <v>0.01595</v>
      </c>
    </row>
    <row r="7" spans="1:24">
      <c r="A7" s="4" t="s">
        <v>314</v>
      </c>
      <c r="B7" s="5" t="n">
        <v>4300002</v>
      </c>
      <c r="C7" s="5" t="n">
        <v>6582115</v>
      </c>
      <c r="D7" s="5" t="n">
        <v>6139276</v>
      </c>
      <c r="E7" s="5" t="n">
        <v>5229334</v>
      </c>
      <c r="F7" s="5" t="n">
        <v>6927943</v>
      </c>
      <c r="G7" s="5" t="n">
        <v>6753817</v>
      </c>
      <c r="H7" s="5" t="n">
        <v>5790541</v>
      </c>
      <c r="I7" s="5" t="n">
        <v>8865248</v>
      </c>
      <c r="J7" s="5" t="n">
        <v>4264903</v>
      </c>
      <c r="K7" s="5" t="n">
        <v>6205674</v>
      </c>
      <c r="L7" s="5" t="n">
        <v>6499359</v>
      </c>
      <c r="M7" s="5" t="n">
        <v>5319149</v>
      </c>
      <c r="N7" s="5" t="n">
        <v>3023338</v>
      </c>
      <c r="O7" s="5" t="n">
        <v>8295680</v>
      </c>
      <c r="P7" s="5" t="n">
        <v>5432725</v>
      </c>
      <c r="Q7" s="5" t="n">
        <v>2953523</v>
      </c>
      <c r="R7" s="5" t="n">
        <v>3200997</v>
      </c>
      <c r="S7" s="5" t="n">
        <v>2049467</v>
      </c>
      <c r="T7" s="5" t="n">
        <v>5029369</v>
      </c>
      <c r="U7" s="5" t="n">
        <v>4078598</v>
      </c>
      <c r="V7" s="5" t="n">
        <v>4037878</v>
      </c>
      <c r="W7" s="5" t="n">
        <v>4931912</v>
      </c>
    </row>
    <row r="8" spans="1:24">
      <c r="A8" s="4" t="s">
        <v>315</v>
      </c>
      <c r="B8" s="4" t="s">
        <v>316</v>
      </c>
      <c r="C8" s="4" t="s">
        <v>316</v>
      </c>
      <c r="D8" s="4" t="s">
        <v>316</v>
      </c>
      <c r="E8" s="4" t="s">
        <v>317</v>
      </c>
      <c r="F8" s="4" t="s">
        <v>316</v>
      </c>
      <c r="G8" s="4" t="s">
        <v>318</v>
      </c>
      <c r="H8" s="4" t="s">
        <v>316</v>
      </c>
      <c r="I8" s="4" t="s">
        <v>318</v>
      </c>
      <c r="J8" s="4" t="s">
        <v>317</v>
      </c>
      <c r="K8" s="4" t="s">
        <v>318</v>
      </c>
      <c r="L8" s="4" t="s">
        <v>316</v>
      </c>
      <c r="M8" s="4" t="s">
        <v>318</v>
      </c>
      <c r="N8" s="4" t="s">
        <v>317</v>
      </c>
      <c r="O8" s="4" t="s">
        <v>316</v>
      </c>
      <c r="P8" s="4" t="s">
        <v>316</v>
      </c>
      <c r="Q8" s="4" t="s">
        <v>317</v>
      </c>
      <c r="R8" s="4" t="s">
        <v>316</v>
      </c>
      <c r="S8" s="4" t="s">
        <v>317</v>
      </c>
      <c r="T8" s="4" t="s">
        <v>316</v>
      </c>
      <c r="U8" s="4" t="s">
        <v>317</v>
      </c>
      <c r="V8" s="4" t="s">
        <v>316</v>
      </c>
      <c r="W8" s="4" t="s">
        <v>317</v>
      </c>
    </row>
    <row r="9" spans="1:24">
      <c r="A9" s="4" t="s">
        <v>319</v>
      </c>
    </row>
    <row r="10" spans="1:24">
      <c r="A10" s="4" t="s">
        <v>308</v>
      </c>
      <c r="N10" s="7" t="n">
        <v>20640</v>
      </c>
    </row>
    <row r="11" spans="1:24">
      <c r="A11" s="4" t="s">
        <v>309</v>
      </c>
      <c r="N11" s="5" t="n">
        <v>9360</v>
      </c>
    </row>
    <row r="12" spans="1:24">
      <c r="A12" s="4" t="s">
        <v>310</v>
      </c>
      <c r="N12" s="7" t="n">
        <v>30000</v>
      </c>
    </row>
    <row r="13" spans="1:24">
      <c r="A13" s="4" t="s">
        <v>311</v>
      </c>
      <c r="N13" s="9" t="n">
        <v>0.0075</v>
      </c>
    </row>
    <row r="14" spans="1:24">
      <c r="A14" s="4" t="s">
        <v>314</v>
      </c>
      <c r="N14" s="5" t="n">
        <v>4000000</v>
      </c>
    </row>
    <row r="15" spans="1:24">
      <c r="A15" s="4" t="s">
        <v>315</v>
      </c>
      <c r="N15" s="4" t="s">
        <v>318</v>
      </c>
    </row>
    <row r="16" spans="1:24">
      <c r="A16" s="4" t="s">
        <v>307</v>
      </c>
    </row>
    <row r="17" spans="1:24">
      <c r="A17" s="4" t="s">
        <v>308</v>
      </c>
      <c r="X17" s="7" t="n">
        <v>929366</v>
      </c>
    </row>
    <row r="18" spans="1:24">
      <c r="A18" s="4" t="s">
        <v>309</v>
      </c>
      <c r="X18" s="5" t="n">
        <v>65767</v>
      </c>
    </row>
    <row r="19" spans="1:24">
      <c r="A19" s="4" t="s">
        <v>310</v>
      </c>
      <c r="X19" s="7" t="n">
        <v>995133</v>
      </c>
    </row>
    <row r="20" spans="1:24">
      <c r="A20" s="4" t="s">
        <v>314</v>
      </c>
      <c r="X20" s="5" t="n">
        <v>1199108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s>
  <sheetData>
    <row r="1" spans="1:7">
      <c r="A1" s="1" t="s">
        <v>485</v>
      </c>
      <c r="B1" s="2" t="s">
        <v>1</v>
      </c>
    </row>
    <row r="2" spans="1:7">
      <c r="B2" s="2" t="s">
        <v>2</v>
      </c>
      <c r="C2" s="2" t="s">
        <v>397</v>
      </c>
      <c r="D2" s="2" t="s">
        <v>486</v>
      </c>
      <c r="E2" s="2" t="s">
        <v>460</v>
      </c>
      <c r="F2" s="2" t="s">
        <v>304</v>
      </c>
      <c r="G2" s="2" t="s">
        <v>487</v>
      </c>
    </row>
    <row r="3" spans="1:7">
      <c r="A3" s="4" t="s">
        <v>488</v>
      </c>
    </row>
    <row r="4" spans="1:7">
      <c r="A4" s="4" t="s">
        <v>489</v>
      </c>
      <c r="G4" s="5" t="n">
        <v>5000000</v>
      </c>
    </row>
    <row r="5" spans="1:7">
      <c r="A5" s="4" t="s">
        <v>490</v>
      </c>
      <c r="G5" s="8" t="n">
        <v>0.03</v>
      </c>
    </row>
    <row r="6" spans="1:7">
      <c r="A6" s="4" t="s">
        <v>491</v>
      </c>
      <c r="G6" s="7" t="n">
        <v>150000</v>
      </c>
    </row>
    <row r="7" spans="1:7">
      <c r="A7" s="4" t="s">
        <v>492</v>
      </c>
    </row>
    <row r="8" spans="1:7">
      <c r="A8" s="4" t="s">
        <v>493</v>
      </c>
      <c r="F8" s="5" t="n">
        <v>1000000</v>
      </c>
    </row>
    <row r="9" spans="1:7">
      <c r="A9" s="4" t="s">
        <v>494</v>
      </c>
      <c r="F9" s="7" t="n">
        <v>-24614</v>
      </c>
    </row>
    <row r="10" spans="1:7">
      <c r="A10" s="4" t="s">
        <v>495</v>
      </c>
    </row>
    <row r="11" spans="1:7">
      <c r="A11" s="4" t="s">
        <v>491</v>
      </c>
      <c r="E11" s="7" t="n">
        <v>16831</v>
      </c>
    </row>
    <row r="12" spans="1:7">
      <c r="A12" s="4" t="s">
        <v>496</v>
      </c>
      <c r="E12" s="5" t="n">
        <v>1000000</v>
      </c>
    </row>
    <row r="13" spans="1:7">
      <c r="A13" s="4" t="s">
        <v>497</v>
      </c>
      <c r="E13" s="7" t="n">
        <v>-13169</v>
      </c>
    </row>
    <row r="14" spans="1:7">
      <c r="A14" s="4" t="s">
        <v>498</v>
      </c>
    </row>
    <row r="15" spans="1:7">
      <c r="A15" s="4" t="s">
        <v>489</v>
      </c>
      <c r="E15" s="5" t="n">
        <v>10000000</v>
      </c>
    </row>
    <row r="16" spans="1:7">
      <c r="A16" s="4" t="s">
        <v>490</v>
      </c>
      <c r="E16" s="8" t="n">
        <v>0.03</v>
      </c>
    </row>
    <row r="17" spans="1:7">
      <c r="A17" s="4" t="s">
        <v>491</v>
      </c>
      <c r="E17" s="7" t="n">
        <v>300000</v>
      </c>
    </row>
    <row r="18" spans="1:7">
      <c r="A18" s="4" t="s">
        <v>499</v>
      </c>
    </row>
    <row r="19" spans="1:7">
      <c r="A19" s="4" t="s">
        <v>496</v>
      </c>
      <c r="D19" s="5" t="n">
        <v>1319149</v>
      </c>
    </row>
    <row r="20" spans="1:7">
      <c r="A20" s="4" t="s">
        <v>500</v>
      </c>
      <c r="B20" s="5" t="n">
        <v>48602064</v>
      </c>
    </row>
    <row r="21" spans="1:7">
      <c r="A21" s="4" t="s">
        <v>501</v>
      </c>
    </row>
    <row r="22" spans="1:7">
      <c r="A22" s="4" t="s">
        <v>489</v>
      </c>
      <c r="C22" s="5" t="n">
        <v>2000000</v>
      </c>
    </row>
    <row r="23" spans="1:7">
      <c r="A23" s="4" t="s">
        <v>490</v>
      </c>
      <c r="C23" s="9" t="n">
        <v>0.0123</v>
      </c>
    </row>
    <row r="24" spans="1:7">
      <c r="A24" s="4" t="s">
        <v>491</v>
      </c>
      <c r="C24" s="7" t="n">
        <v>24600</v>
      </c>
    </row>
    <row r="25" spans="1:7">
      <c r="A25" s="4" t="s">
        <v>502</v>
      </c>
    </row>
    <row r="26" spans="1:7">
      <c r="A26" s="4" t="s">
        <v>489</v>
      </c>
      <c r="C26" s="5" t="n">
        <v>5000000</v>
      </c>
    </row>
    <row r="27" spans="1:7">
      <c r="A27" s="4" t="s">
        <v>490</v>
      </c>
      <c r="C27" s="9" t="n">
        <v>0.0123</v>
      </c>
    </row>
    <row r="28" spans="1:7">
      <c r="A28" s="4" t="s">
        <v>503</v>
      </c>
      <c r="C28" s="7" t="n">
        <v>61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504</v>
      </c>
      <c r="B1" s="2" t="s">
        <v>2</v>
      </c>
      <c r="C1" s="2" t="s">
        <v>28</v>
      </c>
      <c r="D1" s="2" t="s">
        <v>505</v>
      </c>
    </row>
    <row r="2" spans="1:4">
      <c r="A2" s="3" t="s">
        <v>506</v>
      </c>
    </row>
    <row r="3" spans="1:4">
      <c r="A3" s="4" t="s">
        <v>507</v>
      </c>
      <c r="D3" s="5" t="n">
        <v>1000</v>
      </c>
    </row>
    <row r="4" spans="1:4">
      <c r="A4" s="4" t="s">
        <v>508</v>
      </c>
      <c r="B4" s="5" t="n">
        <v>1000</v>
      </c>
      <c r="C4" s="5" t="n">
        <v>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71"/>
    <col customWidth="1" max="2" min="2" width="14"/>
    <col customWidth="1" max="3" min="3" width="25"/>
    <col customWidth="1" max="4" min="4" width="16"/>
    <col customWidth="1" max="5" min="5" width="14"/>
    <col customWidth="1" max="6" min="6" width="13"/>
    <col customWidth="1" max="7" min="7" width="14"/>
    <col customWidth="1" max="8" min="8" width="14"/>
    <col customWidth="1" max="9" min="9" width="14"/>
  </cols>
  <sheetData>
    <row r="1" spans="1:9">
      <c r="A1" s="1" t="s">
        <v>509</v>
      </c>
      <c r="B1" s="2" t="s">
        <v>510</v>
      </c>
      <c r="C1" s="2" t="s">
        <v>2</v>
      </c>
      <c r="D1" s="2" t="s">
        <v>77</v>
      </c>
      <c r="E1" s="2" t="s">
        <v>511</v>
      </c>
      <c r="F1" s="2" t="s">
        <v>512</v>
      </c>
      <c r="G1" s="2" t="s">
        <v>513</v>
      </c>
      <c r="H1" s="2" t="s">
        <v>514</v>
      </c>
      <c r="I1" s="2" t="s">
        <v>515</v>
      </c>
    </row>
    <row r="2" spans="1:9">
      <c r="A2" s="4" t="s">
        <v>516</v>
      </c>
      <c r="E2" s="7" t="n">
        <v>100000</v>
      </c>
      <c r="F2" s="7" t="n">
        <v>50000</v>
      </c>
      <c r="G2" s="7" t="n">
        <v>50000</v>
      </c>
      <c r="H2" s="7" t="n">
        <v>50000</v>
      </c>
    </row>
    <row r="3" spans="1:9">
      <c r="A3" s="4" t="s">
        <v>477</v>
      </c>
    </row>
    <row r="4" spans="1:9">
      <c r="A4" s="4" t="s">
        <v>480</v>
      </c>
      <c r="B4" s="5" t="n">
        <v>1000000</v>
      </c>
    </row>
    <row r="5" spans="1:9">
      <c r="A5" s="4" t="s">
        <v>481</v>
      </c>
      <c r="B5" s="8" t="n">
        <v>0.05</v>
      </c>
    </row>
    <row r="6" spans="1:9">
      <c r="A6" s="4" t="s">
        <v>482</v>
      </c>
      <c r="D6" s="5" t="n">
        <v>1000000</v>
      </c>
    </row>
    <row r="7" spans="1:9">
      <c r="A7" s="4" t="s">
        <v>483</v>
      </c>
      <c r="D7" s="7" t="n">
        <v>2317</v>
      </c>
    </row>
    <row r="8" spans="1:9">
      <c r="A8" s="4" t="s">
        <v>517</v>
      </c>
      <c r="D8" s="4" t="s">
        <v>518</v>
      </c>
    </row>
    <row r="9" spans="1:9">
      <c r="A9" s="4" t="s">
        <v>519</v>
      </c>
    </row>
    <row r="10" spans="1:9">
      <c r="A10" s="4" t="s">
        <v>520</v>
      </c>
      <c r="I10" s="5" t="n">
        <v>300000</v>
      </c>
    </row>
    <row r="11" spans="1:9">
      <c r="A11" s="4" t="s">
        <v>425</v>
      </c>
    </row>
    <row r="12" spans="1:9">
      <c r="A12" s="4" t="s">
        <v>521</v>
      </c>
      <c r="C12" s="4" t="s">
        <v>522</v>
      </c>
    </row>
    <row r="13" spans="1:9">
      <c r="A13" s="4" t="s">
        <v>523</v>
      </c>
      <c r="C13" s="4" t="s">
        <v>52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15"/>
    <col customWidth="1" max="15" min="15" width="15"/>
  </cols>
  <sheetData>
    <row r="1" spans="1:15">
      <c r="A1" s="1" t="s">
        <v>525</v>
      </c>
      <c r="B1" s="2" t="s">
        <v>526</v>
      </c>
      <c r="C1" s="2" t="s">
        <v>76</v>
      </c>
      <c r="F1" s="2" t="s">
        <v>527</v>
      </c>
      <c r="G1" s="2" t="s">
        <v>1</v>
      </c>
      <c r="J1" s="2" t="s">
        <v>528</v>
      </c>
      <c r="K1" s="2" t="s">
        <v>529</v>
      </c>
      <c r="L1" s="2" t="s">
        <v>530</v>
      </c>
    </row>
    <row r="2" spans="1:15">
      <c r="B2" s="2" t="s">
        <v>531</v>
      </c>
      <c r="C2" s="2" t="s">
        <v>154</v>
      </c>
      <c r="D2" s="2" t="s">
        <v>531</v>
      </c>
      <c r="E2" s="2" t="s">
        <v>532</v>
      </c>
      <c r="F2" s="2" t="s">
        <v>533</v>
      </c>
      <c r="G2" s="2" t="s">
        <v>534</v>
      </c>
      <c r="H2" s="2" t="s">
        <v>154</v>
      </c>
      <c r="I2" s="2" t="s">
        <v>532</v>
      </c>
      <c r="J2" s="2" t="s">
        <v>533</v>
      </c>
      <c r="K2" s="2" t="s">
        <v>535</v>
      </c>
      <c r="L2" s="2" t="s">
        <v>536</v>
      </c>
      <c r="M2" s="2" t="s">
        <v>537</v>
      </c>
      <c r="N2" s="2" t="s">
        <v>538</v>
      </c>
      <c r="O2" s="2" t="s">
        <v>539</v>
      </c>
    </row>
    <row r="3" spans="1:15">
      <c r="A3" s="4" t="s">
        <v>540</v>
      </c>
      <c r="C3" s="7" t="n">
        <v>35038</v>
      </c>
      <c r="E3" s="7" t="n">
        <v>24400</v>
      </c>
      <c r="H3" s="7" t="n">
        <v>93105</v>
      </c>
      <c r="I3" s="7" t="n">
        <v>49109</v>
      </c>
    </row>
    <row r="4" spans="1:15">
      <c r="A4" s="4" t="s">
        <v>541</v>
      </c>
      <c r="N4" s="5" t="n">
        <v>40</v>
      </c>
      <c r="O4" s="5" t="n">
        <v>20</v>
      </c>
    </row>
    <row r="5" spans="1:15">
      <c r="A5" s="4" t="s">
        <v>542</v>
      </c>
      <c r="C5" s="5" t="n">
        <v>9561</v>
      </c>
      <c r="E5" s="5" t="n">
        <v>19122</v>
      </c>
      <c r="H5" s="5" t="n">
        <v>28683</v>
      </c>
      <c r="I5" s="5" t="n">
        <v>57366</v>
      </c>
    </row>
    <row r="6" spans="1:15">
      <c r="A6" s="4" t="s">
        <v>543</v>
      </c>
      <c r="L6" s="4" t="s">
        <v>544</v>
      </c>
      <c r="M6" s="4" t="s">
        <v>544</v>
      </c>
    </row>
    <row r="7" spans="1:15">
      <c r="A7" s="4" t="s">
        <v>545</v>
      </c>
      <c r="L7" s="7" t="n">
        <v>10000</v>
      </c>
    </row>
    <row r="8" spans="1:15">
      <c r="A8" s="4" t="s">
        <v>546</v>
      </c>
      <c r="L8" s="4" t="s">
        <v>547</v>
      </c>
    </row>
    <row r="9" spans="1:15">
      <c r="A9" s="4" t="s">
        <v>548</v>
      </c>
      <c r="N9" s="5" t="n">
        <v>50</v>
      </c>
    </row>
    <row r="10" spans="1:15">
      <c r="A10" s="4" t="s">
        <v>549</v>
      </c>
      <c r="L10" s="7" t="n">
        <v>50000</v>
      </c>
    </row>
    <row r="11" spans="1:15">
      <c r="A11" s="4" t="s">
        <v>550</v>
      </c>
      <c r="L11" s="7" t="n">
        <v>2400</v>
      </c>
    </row>
    <row r="12" spans="1:15">
      <c r="A12" s="4" t="s">
        <v>551</v>
      </c>
      <c r="C12" s="7" t="n">
        <v>0</v>
      </c>
      <c r="E12" s="7" t="n">
        <v>32850</v>
      </c>
      <c r="H12" s="7" t="n">
        <v>0</v>
      </c>
      <c r="I12" s="7" t="n">
        <v>98550</v>
      </c>
    </row>
    <row r="13" spans="1:15">
      <c r="A13" s="4" t="s">
        <v>552</v>
      </c>
    </row>
    <row r="14" spans="1:15">
      <c r="A14" s="4" t="s">
        <v>553</v>
      </c>
      <c r="K14" s="7" t="n">
        <v>3500</v>
      </c>
    </row>
    <row r="15" spans="1:15">
      <c r="A15" s="4" t="s">
        <v>554</v>
      </c>
      <c r="K15" s="7" t="n">
        <v>48750</v>
      </c>
    </row>
    <row r="16" spans="1:15">
      <c r="A16" s="4" t="s">
        <v>555</v>
      </c>
    </row>
    <row r="17" spans="1:15">
      <c r="A17" s="4" t="s">
        <v>553</v>
      </c>
      <c r="D17" s="7" t="n">
        <v>800</v>
      </c>
      <c r="G17" s="7" t="n">
        <v>900</v>
      </c>
    </row>
    <row r="18" spans="1:15">
      <c r="A18" s="4" t="s">
        <v>556</v>
      </c>
    </row>
    <row r="19" spans="1:15">
      <c r="A19" s="4" t="s">
        <v>553</v>
      </c>
      <c r="B19" s="7" t="n">
        <v>1500</v>
      </c>
      <c r="J19" s="7" t="n">
        <v>3000</v>
      </c>
    </row>
    <row r="20" spans="1:15">
      <c r="A20" s="4" t="s">
        <v>557</v>
      </c>
    </row>
    <row r="21" spans="1:15">
      <c r="A21" s="4" t="s">
        <v>553</v>
      </c>
      <c r="F21" s="7" t="n">
        <v>2000</v>
      </c>
    </row>
  </sheetData>
  <mergeCells count="4">
    <mergeCell ref="A1:A2"/>
    <mergeCell ref="C1:E1"/>
    <mergeCell ref="G1:I1"/>
    <mergeCell ref="L1:M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8</v>
      </c>
    </row>
    <row r="2" spans="1:3">
      <c r="A2" s="3" t="s">
        <v>158</v>
      </c>
    </row>
    <row r="3" spans="1:3">
      <c r="A3" s="4" t="s">
        <v>58</v>
      </c>
      <c r="B3" s="7" t="n">
        <v>-20464359</v>
      </c>
      <c r="C3" s="7" t="n">
        <v>-16424767</v>
      </c>
    </row>
    <row r="4" spans="1:3">
      <c r="A4" s="4" t="s">
        <v>559</v>
      </c>
      <c r="B4" s="5" t="n">
        <v>-3686261</v>
      </c>
    </row>
    <row r="5" spans="1:3">
      <c r="A5" s="4" t="s">
        <v>560</v>
      </c>
      <c r="B5" s="7" t="n">
        <v>-292523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1</v>
      </c>
      <c r="B1" s="2" t="s">
        <v>562</v>
      </c>
      <c r="C1" s="2" t="s">
        <v>563</v>
      </c>
      <c r="D1" s="2" t="s">
        <v>564</v>
      </c>
      <c r="E1" s="2" t="s">
        <v>565</v>
      </c>
      <c r="F1" s="2" t="s">
        <v>566</v>
      </c>
      <c r="G1" s="2" t="s">
        <v>567</v>
      </c>
      <c r="H1" s="2" t="s">
        <v>568</v>
      </c>
    </row>
    <row r="2" spans="1:8">
      <c r="A2" s="3" t="s">
        <v>190</v>
      </c>
    </row>
    <row r="3" spans="1:8">
      <c r="A3" s="4" t="s">
        <v>569</v>
      </c>
      <c r="B3" s="5" t="n">
        <v>7121885</v>
      </c>
      <c r="C3" s="5" t="n">
        <v>3536715</v>
      </c>
      <c r="E3" s="5" t="n">
        <v>5057830</v>
      </c>
      <c r="H3" s="5" t="n">
        <v>4340042</v>
      </c>
    </row>
    <row r="4" spans="1:8">
      <c r="A4" s="4" t="s">
        <v>570</v>
      </c>
      <c r="B4" s="7" t="n">
        <v>41720</v>
      </c>
      <c r="C4" s="7" t="n">
        <v>20718</v>
      </c>
      <c r="E4" s="7" t="n">
        <v>30802</v>
      </c>
      <c r="H4" s="7" t="n">
        <v>30710</v>
      </c>
    </row>
    <row r="5" spans="1:8">
      <c r="A5" s="4" t="s">
        <v>571</v>
      </c>
      <c r="B5" s="10" t="n">
        <v>0.005858</v>
      </c>
      <c r="C5" s="10" t="n">
        <v>0.005858</v>
      </c>
      <c r="E5" s="11" t="n">
        <v>0.00609</v>
      </c>
      <c r="H5" s="10" t="n">
        <v>0.007076</v>
      </c>
    </row>
    <row r="6" spans="1:8">
      <c r="A6" s="4" t="s">
        <v>572</v>
      </c>
      <c r="C6" s="5" t="n">
        <v>6205674</v>
      </c>
    </row>
    <row r="7" spans="1:8">
      <c r="A7" s="4" t="s">
        <v>573</v>
      </c>
      <c r="C7" s="7" t="n">
        <v>35000</v>
      </c>
    </row>
    <row r="8" spans="1:8">
      <c r="A8" s="4" t="s">
        <v>574</v>
      </c>
      <c r="C8" s="11" t="n">
        <v>0.00564</v>
      </c>
    </row>
    <row r="9" spans="1:8">
      <c r="A9" s="4" t="s">
        <v>575</v>
      </c>
      <c r="B9" s="7" t="n">
        <v>35000</v>
      </c>
      <c r="F9" s="7" t="n">
        <v>75000</v>
      </c>
    </row>
    <row r="10" spans="1:8">
      <c r="A10" s="4" t="s">
        <v>576</v>
      </c>
      <c r="G10" s="5" t="n">
        <v>7512057</v>
      </c>
    </row>
    <row r="11" spans="1:8">
      <c r="A11" s="4" t="s">
        <v>577</v>
      </c>
      <c r="D11" s="5" t="n">
        <v>5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106</v>
      </c>
      <c r="B1" s="2" t="s">
        <v>76</v>
      </c>
      <c r="C1" s="2" t="s">
        <v>1</v>
      </c>
    </row>
    <row r="2" spans="1:4">
      <c r="B2" s="2" t="s">
        <v>2</v>
      </c>
      <c r="C2" s="2" t="s">
        <v>2</v>
      </c>
      <c r="D2" s="2" t="s">
        <v>77</v>
      </c>
    </row>
    <row r="3" spans="1:4">
      <c r="A3" s="4" t="s">
        <v>107</v>
      </c>
    </row>
    <row r="4" spans="1:4">
      <c r="A4" s="4" t="s">
        <v>108</v>
      </c>
      <c r="C4" s="7" t="n">
        <v>300000</v>
      </c>
    </row>
    <row r="5" spans="1:4">
      <c r="A5" s="4" t="s">
        <v>109</v>
      </c>
    </row>
    <row r="6" spans="1:4">
      <c r="A6" s="4" t="s">
        <v>108</v>
      </c>
      <c r="B6" s="7" t="n">
        <v>24600</v>
      </c>
      <c r="C6" s="7" t="n">
        <v>191431</v>
      </c>
      <c r="D6" s="7" t="n">
        <v>42371</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7</v>
      </c>
    </row>
    <row r="3" spans="1:3">
      <c r="A3" s="3" t="s">
        <v>111</v>
      </c>
    </row>
    <row r="4" spans="1:3">
      <c r="A4" s="4" t="s">
        <v>99</v>
      </c>
      <c r="B4" s="7" t="n">
        <v>-4039592</v>
      </c>
      <c r="C4" s="7" t="n">
        <v>-3195683</v>
      </c>
    </row>
    <row r="5" spans="1:3">
      <c r="A5" s="3" t="s">
        <v>112</v>
      </c>
    </row>
    <row r="6" spans="1:3">
      <c r="A6" s="4" t="s">
        <v>113</v>
      </c>
      <c r="B6" s="5" t="n">
        <v>491431</v>
      </c>
      <c r="C6" s="5" t="n">
        <v>2371</v>
      </c>
    </row>
    <row r="7" spans="1:3">
      <c r="A7" s="4" t="s">
        <v>114</v>
      </c>
      <c r="B7" s="5" t="n">
        <v>16094</v>
      </c>
      <c r="C7" s="4" t="s">
        <v>33</v>
      </c>
    </row>
    <row r="8" spans="1:3">
      <c r="A8" s="4" t="s">
        <v>115</v>
      </c>
      <c r="B8" s="5" t="n">
        <v>64120</v>
      </c>
      <c r="C8" s="4" t="s">
        <v>33</v>
      </c>
    </row>
    <row r="9" spans="1:3">
      <c r="A9" s="4" t="s">
        <v>116</v>
      </c>
      <c r="B9" s="5" t="n">
        <v>-47502</v>
      </c>
      <c r="C9" s="4" t="s">
        <v>33</v>
      </c>
    </row>
    <row r="10" spans="1:3">
      <c r="A10" s="4" t="s">
        <v>117</v>
      </c>
      <c r="B10" s="5" t="n">
        <v>6265</v>
      </c>
      <c r="C10" s="5" t="n">
        <v>2625</v>
      </c>
    </row>
    <row r="11" spans="1:3">
      <c r="A11" s="4" t="s">
        <v>118</v>
      </c>
      <c r="B11" s="5" t="n">
        <v>962317</v>
      </c>
      <c r="C11" s="5" t="n">
        <v>496694</v>
      </c>
    </row>
    <row r="12" spans="1:3">
      <c r="A12" s="4" t="s">
        <v>119</v>
      </c>
      <c r="B12" s="5" t="n">
        <v>904638</v>
      </c>
      <c r="C12" s="5" t="n">
        <v>421125</v>
      </c>
    </row>
    <row r="13" spans="1:3">
      <c r="A13" s="4" t="s">
        <v>120</v>
      </c>
      <c r="B13" s="5" t="n">
        <v>728687</v>
      </c>
      <c r="C13" s="5" t="n">
        <v>1828946</v>
      </c>
    </row>
    <row r="14" spans="1:3">
      <c r="A14" s="4" t="s">
        <v>95</v>
      </c>
      <c r="B14" s="4" t="s">
        <v>33</v>
      </c>
      <c r="C14" s="5" t="n">
        <v>-84057</v>
      </c>
    </row>
    <row r="15" spans="1:3">
      <c r="A15" s="4" t="s">
        <v>121</v>
      </c>
      <c r="B15" s="4" t="s">
        <v>33</v>
      </c>
      <c r="C15" s="5" t="n">
        <v>33606</v>
      </c>
    </row>
    <row r="16" spans="1:3">
      <c r="A16" s="3" t="s">
        <v>122</v>
      </c>
    </row>
    <row r="17" spans="1:3">
      <c r="A17" s="4" t="s">
        <v>123</v>
      </c>
      <c r="B17" s="5" t="n">
        <v>-40000</v>
      </c>
      <c r="C17" s="4" t="s">
        <v>33</v>
      </c>
    </row>
    <row r="18" spans="1:3">
      <c r="A18" s="4" t="s">
        <v>124</v>
      </c>
      <c r="B18" s="5" t="n">
        <v>-1000</v>
      </c>
      <c r="C18" s="5" t="n">
        <v>3333</v>
      </c>
    </row>
    <row r="19" spans="1:3">
      <c r="A19" s="4" t="s">
        <v>125</v>
      </c>
      <c r="B19" s="5" t="n">
        <v>-13000</v>
      </c>
      <c r="C19" s="4" t="s">
        <v>33</v>
      </c>
    </row>
    <row r="20" spans="1:3">
      <c r="A20" s="4" t="s">
        <v>126</v>
      </c>
      <c r="B20" s="5" t="n">
        <v>178403</v>
      </c>
      <c r="C20" s="5" t="n">
        <v>161217</v>
      </c>
    </row>
    <row r="21" spans="1:3">
      <c r="A21" s="4" t="s">
        <v>127</v>
      </c>
      <c r="B21" s="5" t="n">
        <v>-18767</v>
      </c>
      <c r="C21" s="5" t="n">
        <v>5398</v>
      </c>
    </row>
    <row r="22" spans="1:3">
      <c r="A22" s="4" t="s">
        <v>128</v>
      </c>
      <c r="B22" s="4" t="s">
        <v>33</v>
      </c>
      <c r="C22" s="5" t="n">
        <v>-50653</v>
      </c>
    </row>
    <row r="23" spans="1:3">
      <c r="A23" s="4" t="s">
        <v>129</v>
      </c>
      <c r="B23" s="5" t="n">
        <v>24916</v>
      </c>
      <c r="C23" s="4" t="s">
        <v>33</v>
      </c>
    </row>
    <row r="24" spans="1:3">
      <c r="A24" s="4" t="s">
        <v>130</v>
      </c>
      <c r="B24" s="4" t="s">
        <v>33</v>
      </c>
      <c r="C24" s="5" t="n">
        <v>21233</v>
      </c>
    </row>
    <row r="25" spans="1:3">
      <c r="A25" s="4" t="s">
        <v>131</v>
      </c>
      <c r="B25" s="4" t="s">
        <v>33</v>
      </c>
      <c r="C25" s="5" t="n">
        <v>2400</v>
      </c>
    </row>
    <row r="26" spans="1:3">
      <c r="A26" s="4" t="s">
        <v>132</v>
      </c>
      <c r="B26" s="5" t="n">
        <v>-782991</v>
      </c>
      <c r="C26" s="5" t="n">
        <v>-250139</v>
      </c>
    </row>
    <row r="27" spans="1:3">
      <c r="A27" s="3" t="s">
        <v>133</v>
      </c>
    </row>
    <row r="28" spans="1:3">
      <c r="A28" s="4" t="s">
        <v>134</v>
      </c>
      <c r="B28" s="5" t="n">
        <v>-68788</v>
      </c>
      <c r="C28" s="5" t="n">
        <v>-6369</v>
      </c>
    </row>
    <row r="29" spans="1:3">
      <c r="A29" s="4" t="s">
        <v>135</v>
      </c>
      <c r="B29" s="5" t="n">
        <v>-235000</v>
      </c>
      <c r="C29" s="4" t="s">
        <v>33</v>
      </c>
    </row>
    <row r="30" spans="1:3">
      <c r="A30" s="4" t="s">
        <v>136</v>
      </c>
      <c r="B30" s="5" t="n">
        <v>-303788</v>
      </c>
      <c r="C30" s="5" t="n">
        <v>-6369</v>
      </c>
    </row>
    <row r="31" spans="1:3">
      <c r="A31" s="3" t="s">
        <v>137</v>
      </c>
    </row>
    <row r="32" spans="1:3">
      <c r="A32" s="4" t="s">
        <v>138</v>
      </c>
      <c r="B32" s="5" t="n">
        <v>1013193</v>
      </c>
      <c r="C32" s="5" t="n">
        <v>252500</v>
      </c>
    </row>
    <row r="33" spans="1:3">
      <c r="A33" s="4" t="s">
        <v>139</v>
      </c>
      <c r="B33" s="5" t="n">
        <v>-17500</v>
      </c>
      <c r="C33" s="4" t="s">
        <v>33</v>
      </c>
    </row>
    <row r="34" spans="1:3">
      <c r="A34" s="4" t="s">
        <v>140</v>
      </c>
      <c r="B34" s="5" t="n">
        <v>335000</v>
      </c>
      <c r="C34" s="4" t="s">
        <v>33</v>
      </c>
    </row>
    <row r="35" spans="1:3">
      <c r="A35" s="4" t="s">
        <v>141</v>
      </c>
      <c r="B35" s="5" t="n">
        <v>1330693</v>
      </c>
      <c r="C35" s="5" t="n">
        <v>252500</v>
      </c>
    </row>
    <row r="36" spans="1:3">
      <c r="A36" s="4" t="s">
        <v>142</v>
      </c>
      <c r="B36" s="5" t="n">
        <v>243913</v>
      </c>
      <c r="C36" s="5" t="n">
        <v>-4008</v>
      </c>
    </row>
    <row r="37" spans="1:3">
      <c r="A37" s="4" t="s">
        <v>143</v>
      </c>
      <c r="B37" s="5" t="n">
        <v>67260</v>
      </c>
      <c r="C37" s="5" t="n">
        <v>11548</v>
      </c>
    </row>
    <row r="38" spans="1:3">
      <c r="A38" s="4" t="s">
        <v>144</v>
      </c>
      <c r="B38" s="5" t="n">
        <v>311173</v>
      </c>
      <c r="C38" s="5" t="n">
        <v>7540</v>
      </c>
    </row>
    <row r="39" spans="1:3">
      <c r="A39" s="3" t="s">
        <v>145</v>
      </c>
    </row>
    <row r="40" spans="1:3">
      <c r="A40" s="4" t="s">
        <v>146</v>
      </c>
      <c r="B40" s="5" t="n">
        <v>1275</v>
      </c>
      <c r="C40" s="4" t="s">
        <v>33</v>
      </c>
    </row>
    <row r="41" spans="1:3">
      <c r="A41" s="4" t="s">
        <v>147</v>
      </c>
      <c r="B41" s="4" t="s">
        <v>33</v>
      </c>
      <c r="C41" s="4" t="s">
        <v>33</v>
      </c>
    </row>
    <row r="42" spans="1:3">
      <c r="A42" s="3" t="s">
        <v>148</v>
      </c>
    </row>
    <row r="43" spans="1:3">
      <c r="A43" s="4" t="s">
        <v>149</v>
      </c>
      <c r="B43" s="5" t="n">
        <v>995133</v>
      </c>
      <c r="C43" s="5" t="n">
        <v>132974</v>
      </c>
    </row>
    <row r="44" spans="1:3">
      <c r="A44" s="4" t="s">
        <v>150</v>
      </c>
      <c r="B44" s="5" t="n">
        <v>16525</v>
      </c>
      <c r="C44" s="5" t="n">
        <v>16525</v>
      </c>
    </row>
    <row r="45" spans="1:3">
      <c r="A45" s="4" t="s">
        <v>151</v>
      </c>
      <c r="B45" s="5" t="n">
        <v>5508</v>
      </c>
      <c r="C45" s="5" t="n">
        <v>11016</v>
      </c>
    </row>
    <row r="46" spans="1:3">
      <c r="A46" s="4" t="s">
        <v>152</v>
      </c>
      <c r="B46" s="7" t="n">
        <v>35000</v>
      </c>
      <c r="C46"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53</v>
      </c>
      <c r="B1" s="2" t="s">
        <v>1</v>
      </c>
    </row>
    <row r="2" spans="1:2">
      <c r="B2" s="2" t="s">
        <v>154</v>
      </c>
    </row>
    <row r="3" spans="1:2">
      <c r="A3" s="3" t="s">
        <v>155</v>
      </c>
    </row>
    <row r="4" spans="1:2">
      <c r="A4" s="4" t="s">
        <v>156</v>
      </c>
      <c r="B4" s="7" t="n">
        <v>3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7:30:24Z</dcterms:created>
  <dcterms:modified xmlns:dcterms="http://purl.org/dc/terms/" xmlns:xsi="http://www.w3.org/2001/XMLSchema-instance" xsi:type="dcterms:W3CDTF">2017-11-14T17:30:24Z</dcterms:modified>
</cp:coreProperties>
</file>